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LOAN PAYABLE" sheetId="12" state="visible" r:id="rId12"/>
    <sheet xmlns:r="http://schemas.openxmlformats.org/officeDocument/2006/relationships" name="CONVERTIBLE NOTES" sheetId="13" state="visible" r:id="rId13"/>
    <sheet xmlns:r="http://schemas.openxmlformats.org/officeDocument/2006/relationships" name="DERIVATIVE LIABILITY" sheetId="14" state="visible" r:id="rId14"/>
    <sheet xmlns:r="http://schemas.openxmlformats.org/officeDocument/2006/relationships" name="COMMON STOCK" sheetId="15" state="visible" r:id="rId15"/>
    <sheet xmlns:r="http://schemas.openxmlformats.org/officeDocument/2006/relationships" name="SHARE 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S (Tables)" sheetId="20" state="visible" r:id="rId20"/>
    <sheet xmlns:r="http://schemas.openxmlformats.org/officeDocument/2006/relationships" name="CONVERTIBLE NOTES (Tables)" sheetId="21" state="visible" r:id="rId21"/>
    <sheet xmlns:r="http://schemas.openxmlformats.org/officeDocument/2006/relationships" name="DERIVATIVE LIABILITY (Tables)" sheetId="22" state="visible" r:id="rId22"/>
    <sheet xmlns:r="http://schemas.openxmlformats.org/officeDocument/2006/relationships" name="SHARE BASED COMPENSATION (Tabl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LATED PARTY TRANSACTIONS (Det" sheetId="26" state="visible" r:id="rId26"/>
    <sheet xmlns:r="http://schemas.openxmlformats.org/officeDocument/2006/relationships" name="LEASES (Details)" sheetId="27" state="visible" r:id="rId27"/>
    <sheet xmlns:r="http://schemas.openxmlformats.org/officeDocument/2006/relationships" name="LEASES (Details Narrative)" sheetId="28" state="visible" r:id="rId28"/>
    <sheet xmlns:r="http://schemas.openxmlformats.org/officeDocument/2006/relationships" name="LOAN PAYABLE (Details Narrative" sheetId="29" state="visible" r:id="rId29"/>
    <sheet xmlns:r="http://schemas.openxmlformats.org/officeDocument/2006/relationships" name="CONVERTIBLE NOTES (Details)" sheetId="30" state="visible" r:id="rId30"/>
    <sheet xmlns:r="http://schemas.openxmlformats.org/officeDocument/2006/relationships" name="CONVERTIBLE NOTES (Details Narr" sheetId="31" state="visible" r:id="rId31"/>
    <sheet xmlns:r="http://schemas.openxmlformats.org/officeDocument/2006/relationships" name="DERIVATIVE LIABILITY (Details)" sheetId="32" state="visible" r:id="rId32"/>
    <sheet xmlns:r="http://schemas.openxmlformats.org/officeDocument/2006/relationships" name="DERIVATIVE LIABILITY (Details 1" sheetId="33" state="visible" r:id="rId33"/>
    <sheet xmlns:r="http://schemas.openxmlformats.org/officeDocument/2006/relationships" name="DERIVATIVE LIABILITY (Details 2" sheetId="34" state="visible" r:id="rId34"/>
    <sheet xmlns:r="http://schemas.openxmlformats.org/officeDocument/2006/relationships" name="COMMON STOCK (Details Narrative" sheetId="35" state="visible" r:id="rId35"/>
    <sheet xmlns:r="http://schemas.openxmlformats.org/officeDocument/2006/relationships" name="SHARE-BASED COMPENSATION (Detai" sheetId="36" state="visible" r:id="rId36"/>
    <sheet xmlns:r="http://schemas.openxmlformats.org/officeDocument/2006/relationships" name="SHARE-BASED COMPENSATION (Det_2" sheetId="37" state="visible" r:id="rId37"/>
    <sheet xmlns:r="http://schemas.openxmlformats.org/officeDocument/2006/relationships" name="SHARE-BASED COMPENSATION (Det_3" sheetId="38" state="visible" r:id="rId38"/>
    <sheet xmlns:r="http://schemas.openxmlformats.org/officeDocument/2006/relationships" name="SHARE-BASED COMPENSATION (Det_4" sheetId="39" state="visible" r:id="rId39"/>
    <sheet xmlns:r="http://schemas.openxmlformats.org/officeDocument/2006/relationships" name="SHARE-BASED COMPENSATION (Det_5" sheetId="40" state="visible" r:id="rId40"/>
    <sheet xmlns:r="http://schemas.openxmlformats.org/officeDocument/2006/relationships" name="SHARE-BASED COMPENSATION (Det_6"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Feb. 28, 2021</t>
        </is>
      </c>
      <c r="C2" s="2" t="inlineStr">
        <is>
          <t>Apr. 18, 2021</t>
        </is>
      </c>
    </row>
    <row r="3">
      <c r="A3" s="3" t="inlineStr">
        <is>
          <t>Cover [Abstract]</t>
        </is>
      </c>
    </row>
    <row r="4">
      <c r="A4" s="4" t="inlineStr">
        <is>
          <t>Entity Registrant Name</t>
        </is>
      </c>
      <c r="B4" s="4" t="inlineStr">
        <is>
          <t>BOATIM INC.</t>
        </is>
      </c>
    </row>
    <row r="5">
      <c r="A5" s="4" t="inlineStr">
        <is>
          <t>Entity Central Index Key</t>
        </is>
      </c>
      <c r="B5" s="4" t="inlineStr">
        <is>
          <t>000162223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Feb. 28,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516458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Feb. 28, 2021</t>
        </is>
      </c>
    </row>
    <row r="3">
      <c r="A3" s="3" t="inlineStr">
        <is>
          <t>RELATED PARTY TRANSACTIONS</t>
        </is>
      </c>
    </row>
    <row r="4">
      <c r="A4" s="4" t="inlineStr">
        <is>
          <t>NOTE 4 - RELATED PARTY TRANSACTIONS</t>
        </is>
      </c>
      <c r="B4" s="4" t="inlineStr">
        <is>
          <t>Mr. Robert Glass, a lawyer, is providing services free of charge from time to time, such services involving advice on accounting matters and processing of information for reporting services. On September 12, 2019, Veng Kun Lun, a former officer and director of the Company, forgave all amounts due to him from the Company, totaling $81,290, which was recorded as additional paid in capital. During the six months ended February 28, 2021, Cayo Ventures GmbH (“Cayo”), a related party, advanced a total of $810,557 to the Company. Cayo is owned by the former majority shareholder and former officer, Mr. Yves Toelderer. As of February 28, 2021, the Company owed a total of $1,158,588 to Cayo, which includes $2,833 owed to Yves Toelderer. These loans are unsecured, non-interest bearing and due on demand. During the year ended August 31, 2019, the Company issued a note in the amount of $500,000 to Cayo for the purchase of the Boatim software platform. The note matured on January 23, 2020 but was extended to January 23, 2021. On July 21, 2020, the Company cancelled the note when Cayo transferred its claim against the Company to an unrelated party. On the same date, Cayo also assigned a portion of the related party loans (see above) amounting to $560,000 to another unrelated party. The Company then issued convertible notes to these unrelated parties. (See Note 7). On June 1, 2020, the Company entered into services agreement with Mr. Wolfgang Tippner, who is an officer of the Company, as Chief Executive Officer. The agreement calls for a sign-on bonus of $24,000, payable within 6 months from the date of the agreement and a cash compensation for his services of $8,000 per month. During the six months ended February 28, 2021, a total of $0 has been paid to Mr. Tippner. As of February 28, 2021, $96,000 in accrued compensation remains outstanding. On June 1, 2020, the Company entered into a services agreement with Mr. Patrick Heneise, who is a Director of the Company, as Chief Technology Officer. The agreement calls for an equity bonus of 200,000 common shares of the company within 6 months of the date of the agreement (See Note 9). As cash compensation for his services, he is to receive a total of €35,000, payable at €2,500 per month for technology consulting services and a €5,000 executive services fee payable annually. During the six months ended February 28, 2021, a total of $14,922 has been paid to Mr. Heneise. For the months of November 2020 through to February 2021, Mr Heneise elected to waive his monthly fee since there was minimal services rendered for these months. As of February 28, 2021, and August 31, 2020, $0 and $8,864 in accrued compensation remains outstanding, respectively. During the six months ended February 28, 2021 the Company recognized $250,000 of stock-based compensation expense for the 200,000 shares earned by Mr. Heneise. On June 15, 2020, the Company entered into a service agreement with Mr. Chris Roy, who was a former member of the Board of Directors of the Company, as Chief Product Officer. The agreement calls for a base salary of €125,000 per year. In addition, Mr. Roy is eligible to receive a performance bonus equal to 50% of his base salary, based upon targets set by the board of directors of the Company. During the six months ended February 28, 2021, a total of $77,748 has been paid to Mr. Roy. As of February 28, 2021, $0 in accrued compensation remains outstanding. Mr. Chris Roy resigned as a member of the Board of Directors on February 12, 2021. On July 1, 2020, the Company entered into a service agreement with Mr. Patrick Burkert, who was a former member of the Board of Directors of the Company, as Chief Marketing Officer. The agreement calls for a sign on bonus of 500,000 shares of restricted common stock, of which 50,000 shares are due within two weeks of the date of the agreement, 200,000 shares after 6 months, and the remaining shares after 12 months. He will also receive a base salary of €144,000 per year. In addition, Mr. Burkert is eligible to receive a performance bonus equal to 50% of his base salary, based upon targets set by the board of directors of the Company. During the six months ended February 28, 2021, a total of $86,121 has been paid to Mr. Burkert in cash compensation. As of February 28, 2021, $0 in accrued cash compensation remains outstanding. As of February 28, 2021, there was $0 earned or accrued for a performance-based bonus. During the six months ended February 28, 2021 the Company recognized $250,000 of stock-based compensation expense for the 200,000 shares earned by Mr. Burkert. Mr. Patrick Burkert resigned as a member of the Board of Directors on February 12, 2021. On January 1, 2021, the Company entered into a service agreement with Mr. Benjamin Salter, as Director and Chief Financial Officer. The agreement calls for a sign on bonus of options for 500,000 shares of common stock at a strike price of $0.10 per share. See Note 10. The options must be exercised within 15 months from the date of the agreement and can be executed no earlier as follows: 50,000 within two weeks of the date of the agreement, 200,000 shares after 6 months, and the remaining shares after 12 months. The agreement calls for a base salary of Swiss francs (CHF) 150,000 per year, increasing to CHF 180,000, payable in increments of CHF 15,000 per month from April 1, 2021 onward. In addition, Mr. Salter is eligible to receive a performance bonus equal to 50% of his base salary, based upon targets set by the board of directors of the Company. During the six months ended February 28, 2021, a total of $60,966 has been paid to Mr. Salter in cash compensation. As of February 28, 2021, $32,073 in accrued cash compensation remains outstanding. As of February 28, 2021, there was $0 earned or accrued for a performance-based bonus. Mr. Salter resigned as a member of the Board of Directors and CFO on March 19, 2021. During the six months ended February 28, 2021 the Company recognized $204,228 of stock-based compensation expense for the options granted during the period. Mr. Salter continues with the Company heading business development and operations in Europe. On March 19, 2021, the Company entered into a service agreement with Mr. Mario Beckles, as Director and Chief Financial Officer, commencing on April 1, 2020. The agreement calls for cash compensation in the amount of $3,000 per month to be paid monthly. As of February 28, 2021, $12,000 has been paid to Mr. Beckles in cash compensation. As of February 28, 2021, $1,500 in accrued cash compensation i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Feb. 28, 2021</t>
        </is>
      </c>
    </row>
    <row r="3">
      <c r="A3" s="3" t="inlineStr">
        <is>
          <t>LEASES</t>
        </is>
      </c>
    </row>
    <row r="4">
      <c r="A4" s="4" t="inlineStr">
        <is>
          <t>NOTE 5 - LEASES</t>
        </is>
      </c>
      <c r="B4" s="4" t="inlineStr">
        <is>
          <t xml:space="preserve">On February 2016, the FASB issued Accounting Standards Update (ASU) No. 2016-02, Leases (Topic 842). The ASU introduces a new leasing model for both lessees and lessors. Topic 842 provides guidance in how to identify whether a lease arrangement exists. Management has evaluated its leasing arrangements and has classified these as operating leases. Additionally, the lease terms of each of our office leases are short term in nature, however, the Company elected to apply ASC Topic 842 to these leases, because we intend to renew each lease for terms longer than 12 months. As a result of the adoption of ASC Topic 842, the Company recognized a right-of-use asset and operating lease liabilities of $250,066 based on the present value of the minimum rental payments utilizing a discount rate of 2.19%. Operating Lease Obligations On August 01, 2019, the Company entered into an office lease for a six-person office space located at Marina Port Vell Carrer de l’Escar, 26, 08039 Barcelona Spain with OnCoWork. The lease calls for rent payments of €2,340 plus VAT in monthly payments. The lease began August 1, 2019, is month to month with a six-month permanency clause, of which management intends to renew. On December 01, 2019, the Company entered into an office lease for a nine-person office space located at Marina Port Vell Carrer de l’Escar, 26, 08039 Barcelona Spain with OneCoWork. The lease calls for rent payments of €3,120 plus VAT in monthly payments. The lease began December 1, 2019, is month to month with a six-month permanency clause, of which management intends to renew. On April 20, 2020, the Company entered into an office lease for a six-person office space located at Marina Port Vell Carrer de l’Escar, 26, 08039 Barcelona Spain with OneCoWork. The lease calls for rent payments of €2,550 plus VAT in monthly payments. The lease began April 20, 2020 is month to month with a six-month permanency clause, of which management intends to renew. The Company has recorded operating lease expense in the amount of $64,512 during the six months ended February 28, 2021 and $0 for the three months ended February 28, 2020. As of February 28, 2021, and August 31, 2020, the discount rate for these leases is 2.19% and the weighted average remaining term is 9 months. Future minimum operating lease payments consist of: 2021 $ 104,094 2022 7,653 2023 0 Total minimum lease payments 111,747 Less: present value discount (599 ) Present value of minimum lease payments 111,148 Current portion of operating lease obligation 103,495 Operating Lease obligation, less current portion $ 7,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6 Months Ended</t>
        </is>
      </c>
    </row>
    <row r="2">
      <c r="B2" s="2" t="inlineStr">
        <is>
          <t>Feb. 28, 2021</t>
        </is>
      </c>
    </row>
    <row r="3">
      <c r="A3" s="3" t="inlineStr">
        <is>
          <t>LOAN PAYABLE</t>
        </is>
      </c>
    </row>
    <row r="4">
      <c r="A4" s="4" t="inlineStr">
        <is>
          <t>NOTE 6 - LOAN PAYABLE</t>
        </is>
      </c>
      <c r="B4" s="4" t="inlineStr">
        <is>
          <t>On February 11, 2021, the Company received a short-term loan from an unrelated third party in the amount of $20,000. The loan is unsecured, has no maturity date and is non-interest bearing. As of February 28, 2021, $20,000 remai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Feb. 28, 2021</t>
        </is>
      </c>
    </row>
    <row r="3">
      <c r="A3" s="3" t="inlineStr">
        <is>
          <t>CONVERTIBLE NOTES</t>
        </is>
      </c>
    </row>
    <row r="4">
      <c r="A4" s="4" t="inlineStr">
        <is>
          <t>NOTE 7 - CONVERTIBLE NOTES</t>
        </is>
      </c>
      <c r="B4" s="4" t="inlineStr">
        <is>
          <t xml:space="preserve">On July 21, 2020, the Company issued convertible notes in the amount of $500,000 and $560,000 to two unrelated parties, in exchange for their assumption of the December 8, 2018 note and related party loans owed to Cayo for the same amounts. (See Note 4). The notes do not bear interest and matured on January 22, 2021. The first note in the amount of $500,000 is convertible into common shares at the rate equivalent to 70% of the Company’s 30-day average stock price prior to conversion. The second note in the amount of $560,000 is convertible into common stock at the rate equivalent to 80% of the Company’s 30-day average stock price prior to conversion. On January 10, 2021 the holder of the note in the amount of $500,000 converted $500,000 of its note into 578,680 shares of common stock and the unamortized discount at the date of conversion of $27,838 was written off to interest expense. On January 10, 2021 the holder of the note in the amount of $560,000 converted $560,000 of its note into 567,108 shares of common stock and the unamortized discount at the date of conversion of $22,439 was written off to interest expense. On September 22, 2020, the Board approved the issuance of up to $5,000,000 in new convertible notes, in multiple tranches, convertible at maturity into common shares. At February 28, 2021 the Company has received tranches of $62,500, $45,000, $60,000 and $110,000 respectively from unrelated parties under this facility. The note in the amount of $62,500 matures on March 31, 2021 and is convertible into common stock at the rate equivalent to 80% of the Company’s 30-day average stock price prior to conversion. The note in the amount of $44,550 matures on June 22, 2021, the note in the amount of $60,000 matures on July 22, 2021, and the note in the amount of $110,000 matures on August 22, 2021; these notes are convertible into common stock at the rate equivalent to 80% of the Company’s 30-day average stock price prior to conversion but no less than $0.10 value per share of Common Stock. During the six months ended February 28, 2021, the Company recorded a debt discount of $121,792 on all convertible notes issued during the period and amortization of debt discount in the amount of $645,948 on all convertible notes. Unamortized discount as of February 28, 2021 amounted is $71,347. Due to these provisions, the embedded conversion option qualified for derivative accounting under ASC 815-15, Derivatives and Hedging A summary of value changes to the notes for the six months ended February 28, 2021 is as follows: Carrying value of Convertible Notes at August 31, 2020 $ 464,650 New principal 282,500 Total principal 747,150 Less: conversion of principal (1,060,000 ) Less: discount related to fair value of the embedded conversion feature (115,494 ) Less: deferred financing cost related to debt issuances - Less: discount related to original issue discount (6,451 ) Less: Gain on Derivative - Add: amortization of discount 645,948 Carrying value of Convertible Notes at February 28, 2021 $ 211,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6 Months Ended</t>
        </is>
      </c>
    </row>
    <row r="2">
      <c r="B2" s="2" t="inlineStr">
        <is>
          <t>Feb. 28, 2021</t>
        </is>
      </c>
    </row>
    <row r="3">
      <c r="A3" s="3" t="inlineStr">
        <is>
          <t>DERIVATIVE LIABILITY</t>
        </is>
      </c>
    </row>
    <row r="4">
      <c r="A4" s="4" t="inlineStr">
        <is>
          <t>NOTE 8 - DERIVATIVE LIABILITY</t>
        </is>
      </c>
      <c r="B4" s="4" t="inlineStr">
        <is>
          <t xml:space="preserve">The Company has determined that the variable conversion prices under its convertible notes caused the embedded conversion feature to be accounted for as a derivative instrument. The derivative instruments were valued at loan origination date and at February 28, 2021 and August 31, 2020 using the Black Scholes option pricing model, under the following assumptions: 31-Aug 28-Feb 2020 2021 Shares of common stock issuable upon exercise of debt 1,240,601 332,770 Estimated market value of common stock on measurement date $ 0.7 0.90 Exercise price $ 0.80 - 0.91 0.85 Risk free interest rate (1) 0.13 % 0.04 % Expected dividend yield (2) 0.00 % 0.00 % Expected volatility (3) 171 % 109 % Expected exercise term in years (4) 0.40 - 0.60 0.09-0.40 ______________ (1) The risk –free interest rate was determined by management using the one-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notes at the valuation dates. The change in fair values of the derivative liabilities related to the Convertible Notes for the six months ended February 28, 2021is summarized as: Quoted market prices Fair value at for identical Significant other Significant February 28 , assets/liabilities observable inputs unobservable inputs 2021 (Level 1) (Level 2) (Level 3) Derivative Liability $ 81,501 $ - $ - $ 81,501 Fair value of derivatives at August 31, 2020 $ 307,446 Addition of new derivative liabilities upon issuance of convertible notes as debt discount 115,494 Reduction of derivative liabilities from conversion of convertible notes to shares of common stock (532,647 ) Loss on change in fair value of derivative liabilities 191,208 Fair value of derivative liabilities at February 28, 2021 $ 81,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6 Months Ended</t>
        </is>
      </c>
    </row>
    <row r="2">
      <c r="B2" s="2" t="inlineStr">
        <is>
          <t>Feb. 28, 2021</t>
        </is>
      </c>
    </row>
    <row r="3">
      <c r="A3" s="3" t="inlineStr">
        <is>
          <t>COMMON STOCK</t>
        </is>
      </c>
    </row>
    <row r="4">
      <c r="A4" s="4" t="inlineStr">
        <is>
          <t>NOTE 9 - COMMON STOCK</t>
        </is>
      </c>
      <c r="B4" s="4" t="inlineStr">
        <is>
          <t>As of February 28, 2021, and August 31, 2020, a total of 51,645,800 and 50,500,011 shares of common stock were issued and outstanding. The Company has not issued the stock-based compensation of 250,000 shares of common stock to Patrick Burkert or the 200,000 shares of common stock to Patrick Heneise. During the six months ended February 28, 2021, the Company issued 1,145,789 common shares to satisfy the conversion of $1,060,000 of convertible promissory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BASED COMPENSATION</t>
        </is>
      </c>
      <c r="B1" s="2" t="inlineStr">
        <is>
          <t>6 Months Ended</t>
        </is>
      </c>
    </row>
    <row r="2">
      <c r="B2" s="2" t="inlineStr">
        <is>
          <t>Feb. 28, 2021</t>
        </is>
      </c>
    </row>
    <row r="3">
      <c r="A3" s="3" t="inlineStr">
        <is>
          <t>SHARE BASED COMPENSATION</t>
        </is>
      </c>
    </row>
    <row r="4">
      <c r="A4" s="4" t="inlineStr">
        <is>
          <t>NOTE 10 - SHARE BASED COMPENSATION</t>
        </is>
      </c>
      <c r="B4" s="4" t="inlineStr">
        <is>
          <t>Stock Options During the three months ended February 28, 2021, the Company granted options for the purchase of the Company’s common stock to certain employees and consultants as consideration for services rendered. The terms of the stock option grants are determined by the Company’s Board of Directors. The Company’s stock options generally vest upon the one-year anniversary date of the grant and have a maximum term of fifteen months. The following summarizes the stock option activity for the six months ended February 28, 2021: Options Weighted-Average Outstanding Exercise Price Balance as of August 31, 2020 - - Grants 500,000 $ 0.10 Exercised - - Cancelled - - Balance as of February 28, 2021 500,000 $ 0.10 The weighted average grant date fair value of stock options granted during the three months ended February 28, 2021 was $1.29. The total fair value of stock options that granted during the six ended February 28, 2021 was approximately $644,930. The fair value of each stock option is estimated on the date of grant using the Black-Scholes-Merton option pricing model with the following weighted average assumptions for stock options granted during the six months ended February 28, 2021: Expected term (years) 1.25 years Expected stock price volatility 632.06 % Weighted-average risk-free rate 0.10 % Expected dividend -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February 28, 2021: Weighted-Average Remaining Number of Contractual Life Weighted-Average Options (in Years) Exercise Price Outstanding 500,000 1.09 $ 0.10 Exercisable 83,333 1.09 $ 0.10 Expected to vest 416,667 1.09 $ 0.10 As of February 28, 2021, there was unrecognized compensation cost of $440,703 related to non-vested share-based compensation arrangements which is expected to be recognized within the next year. Restricted Stock Awards During the six months ended February 28, 2021, the Company issued restricted stock awards for shares of common stock which have been reserved for the holders of the awards. Restricted stock awards were issued to certain employees and consultants as consideration for services rendered. The terms of the restricted stock units are determined by the Company’s Board of Directors. The Company’s restricted stock shares generally vest over a period of one yea. The following summarizes the restricted stock activity for the six months ended February 28, 2021 and year ended August 31, 2020: Weighted-Average Shares Exercise Price Balance as of August 31, 2019 - - Shares of restricted stock granted 700,000 $ 1.25 Exercised - - Cancelled - - Balance as of August 31, 2020 700,000 $ 1.25 Shares of restricted stock granted - - Exercised - - Cancelled - - Balance as of February 28, 2021 700,000 $ 1.25 February 28, August 31, Number of Restricted Stock Swards 2021 2020 Vested 450,000 62,500 Non-vested 250,000 637,500 700,000 700,000 As of February 28, 2021, and August 31, 2020, there was unrecognized compensation cost of $312,500 and $812,500, related to non-vested share-based compensation, respectively, which is expected to be recognized over the nex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Feb. 28, 2021</t>
        </is>
      </c>
    </row>
    <row r="3">
      <c r="A3" s="3" t="inlineStr">
        <is>
          <t>SUBSEQUENT EVENTS</t>
        </is>
      </c>
    </row>
    <row r="4">
      <c r="A4" s="4" t="inlineStr">
        <is>
          <t>NOTE 11 - SUBSEQUENT EVENTS</t>
        </is>
      </c>
      <c r="B4" s="4" t="inlineStr">
        <is>
          <t>On March 22, 2021 the Company issued $106,500 in a convertible note to an unrelated party, which is non-interest bearing and matures on September 22, 2021. It is convertible into common stock at the rate equivalent to 80% of the Company’s 30-day average stock price prior to conversion but no less than $0.10 value per shar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1</t>
        </is>
      </c>
    </row>
    <row r="3">
      <c r="A3" s="3" t="inlineStr">
        <is>
          <t>SUMMARY OF SIGNIFICANT ACCOUNTING POLICIES</t>
        </is>
      </c>
    </row>
    <row r="4">
      <c r="A4" s="4" t="inlineStr">
        <is>
          <t>Principles of Consolidation</t>
        </is>
      </c>
      <c r="B4" s="4" t="inlineStr">
        <is>
          <t>The Company prepares its consolidated financial statements on the accrual basis of accounting. The accompanying consolidated financial statements include the accounts of the Company with its fiscal year end of August 31, and its wholly owned subsidiary. All intercompany accounts, balances and transactions have been eliminated in the consolidation as at February 28, 2021.</t>
        </is>
      </c>
    </row>
    <row r="5">
      <c r="A5" s="4" t="inlineStr">
        <is>
          <t>Basis of Presentation</t>
        </is>
      </c>
      <c r="B5" s="4" t="inlineStr">
        <is>
          <t>The accompanying unaudited interim consolida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interim financial statements should be read in conjunction with those financial statements for the year ended August 31, 2020 included in the Form 10-K filed with the Securities and Exchange Commission. In the opinion of Management, all adjustments considered necessary for a fair presentation, consisting solely of normal recurring adjustments, have been made. Operating results for the six months ended February 28, 2021 are not necessarily indicative of the results that may be expected for the year ending August 31, 2021.</t>
        </is>
      </c>
    </row>
    <row r="6">
      <c r="A6" s="4" t="inlineStr">
        <is>
          <t>Cash and Cash Equivalents</t>
        </is>
      </c>
      <c r="B6" s="4" t="inlineStr">
        <is>
          <t>The Company considers all highly liquid investments with an original maturity of three months or less when purchased to be cash equivalents.</t>
        </is>
      </c>
    </row>
    <row r="7">
      <c r="A7" s="4" t="inlineStr">
        <is>
          <t>Fixed Assets</t>
        </is>
      </c>
      <c r="B7" s="4" t="inlineStr">
        <is>
          <t>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which are 3 years.</t>
        </is>
      </c>
    </row>
    <row r="8">
      <c r="A8" s="4" t="inlineStr">
        <is>
          <t>Revenue Recognition</t>
        </is>
      </c>
      <c r="B8" s="4" t="inlineStr">
        <is>
          <t>The Company recognizes revenue in accordance with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t>
        </is>
      </c>
    </row>
    <row r="9">
      <c r="A9" s="4" t="inlineStr">
        <is>
          <t>Fair Value of Financial Instruments</t>
        </is>
      </c>
      <c r="B9"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20 and 2019.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rued liabilities, convertible notes and notes payable. Fair values were assumed to approximate carrying values for these financial instruments due to their short-term maturities.</t>
        </is>
      </c>
    </row>
    <row r="10">
      <c r="A10" s="4" t="inlineStr">
        <is>
          <t>Foreign Currency</t>
        </is>
      </c>
      <c r="B10" s="4" t="inlineStr">
        <is>
          <t xml:space="preserve">Assets and liabilities of Boatim Europe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loss) income (“AOCI”) and will be included as income or expense only upon sale or liquidation of the underlying entity. Boatim Europe considers its local currency (EURO) as its functional currency. In accordance with ASC Topic 830-30, “Translation of Financial Statements”, monetary asset and liability accounts are translated into the Company’s reporting currency, the US dollar, using the closing exchange rate in effect at the balance sheet date, nonmonetary accounts are translated using historical exchange rates and income and expense accounts are translated using the average exchange rate prevailing during the reporting period. Translation of amounts from the local currency of Boatim Europe into US$ has been made at the following exchange rates: February 28, 2021 August 31, 2020 Current EUR: US$ exchange rate 1.2096 1.1991 Average EUR: US$ exchange rate 1.1961 1.1136 </t>
        </is>
      </c>
    </row>
    <row r="11">
      <c r="A11" s="4" t="inlineStr">
        <is>
          <t>Capitalized Software Development Costs</t>
        </is>
      </c>
      <c r="B11" s="4" t="inlineStr">
        <is>
          <t>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six months ended February 28, 2021 and for the fiscal year ended to August 31, 2020, the Company capitalized $207,404 and $259,156 in software development costs. Software costs are included in “Capitalized software costs, net” on the Company’s consolidated balance sheets and are depreciated using the straight-line method over their estimated useful life of five years.</t>
        </is>
      </c>
    </row>
    <row r="12">
      <c r="A12" s="4" t="inlineStr">
        <is>
          <t>Impairment of Long-Lived Assets</t>
        </is>
      </c>
      <c r="B12" s="4" t="inlineStr">
        <is>
          <t>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the Company recorded impairment loss on Capitalized software development costs of $0 and $0 during the six months ended February 28, 2021 and 2020, respectively.</t>
        </is>
      </c>
    </row>
    <row r="13">
      <c r="A13" s="4" t="inlineStr">
        <is>
          <t>Leases</t>
        </is>
      </c>
      <c r="B13" s="4" t="inlineStr">
        <is>
          <t>As of September 1, 2019, the Company adopted the provisions of “Accounting Standards Codification Topic 842 Leases (ASC 842)” using the modified retrospective basis for all agreements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t>
        </is>
      </c>
    </row>
    <row r="14">
      <c r="A14" s="4" t="inlineStr">
        <is>
          <t>Derivative Instrument Liability</t>
        </is>
      </c>
      <c r="B14" s="4" t="inlineStr">
        <is>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February 28, 2021 and August 31, 2020, the Company had a derivative liability of $81,501 and $307,446, respectively,</t>
        </is>
      </c>
    </row>
    <row r="15">
      <c r="A15" s="4" t="inlineStr">
        <is>
          <t>Use of Estimates</t>
        </is>
      </c>
      <c r="B15" s="4" t="inlineStr">
        <is>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t>
        </is>
      </c>
    </row>
    <row r="16">
      <c r="A16" s="4" t="inlineStr">
        <is>
          <t>Basic and Diluted Loss Per Share</t>
        </is>
      </c>
      <c r="B16" s="4" t="inlineStr">
        <is>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For the three and six months ended February 28, 2021 and February 29, 2020, potential dilutive instruments were anti-dilutive due to the Company’s net losses.</t>
        </is>
      </c>
    </row>
    <row r="17">
      <c r="A17" s="4" t="inlineStr">
        <is>
          <t>Stock Based Compensation</t>
        </is>
      </c>
      <c r="B17" s="4" t="inlineStr">
        <is>
          <t>The Company measures the cost of services received in exchange for an award of equity instruments based on the fair value of the award. For employees and directors and non-employees (effective September 1, 2019),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is>
      </c>
    </row>
    <row r="18">
      <c r="A18" s="4" t="inlineStr">
        <is>
          <t>Recent Accounting Pronouncement</t>
        </is>
      </c>
      <c r="B18" s="4" t="inlineStr">
        <is>
          <t>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e Company is evaluating the impact of this on its consolidated financial statements. On January 16, 2020, the FASB issued ASU 2020-01 in response to an EITF consensus. The ASU makes improvements related to the following two topics: (a) Accounting for certain equity securities when the equity method of accounting is applied or discontinued — The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Scope considerations related to forward contracts and purchased options on certain securities — The ASU clarifies that “for the purpose of applying paragraph 815-10- 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is ASU is effective for fiscal years beginning after December 15, 2020, and interim periods within those fiscal years. The Company is evaluating the impact of this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Feb. 28, 2021</t>
        </is>
      </c>
    </row>
    <row r="3">
      <c r="A3" s="3" t="inlineStr">
        <is>
          <t>SUMMARY OF SIGNIFICANT ACCOUNTING POLICIES</t>
        </is>
      </c>
    </row>
    <row r="4">
      <c r="A4" s="4" t="inlineStr">
        <is>
          <t>Summary of Foreign Currency Translation</t>
        </is>
      </c>
      <c r="B4" s="4" t="inlineStr">
        <is>
          <t xml:space="preserve"> February 28, 2021 August 31, 2020 Current EUR: US$ exchange rate 1.2096 1.1991 Average EUR: US$ exchange rate 1.1961 1.1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1</t>
        </is>
      </c>
      <c r="C1" s="2" t="inlineStr">
        <is>
          <t>Aug. 31, 2020</t>
        </is>
      </c>
    </row>
    <row r="2">
      <c r="A2" s="3" t="inlineStr">
        <is>
          <t>Current Assets</t>
        </is>
      </c>
    </row>
    <row r="3">
      <c r="A3" s="4" t="inlineStr">
        <is>
          <t>Cash</t>
        </is>
      </c>
      <c r="B3" s="6" t="n">
        <v>28936</v>
      </c>
      <c r="C3" s="6" t="n">
        <v>38427</v>
      </c>
    </row>
    <row r="4">
      <c r="A4" s="4" t="inlineStr">
        <is>
          <t>VAT Receivable</t>
        </is>
      </c>
      <c r="B4" s="5" t="n">
        <v>8316</v>
      </c>
      <c r="C4" s="5" t="n">
        <v>34265</v>
      </c>
    </row>
    <row r="5">
      <c r="A5" s="4" t="inlineStr">
        <is>
          <t>Total Current Assets</t>
        </is>
      </c>
      <c r="B5" s="5" t="n">
        <v>37252</v>
      </c>
      <c r="C5" s="5" t="n">
        <v>72692</v>
      </c>
    </row>
    <row r="6">
      <c r="A6" s="4" t="inlineStr">
        <is>
          <t>Deposits</t>
        </is>
      </c>
      <c r="B6" s="5" t="n">
        <v>66588</v>
      </c>
      <c r="C6" s="5" t="n">
        <v>4787</v>
      </c>
    </row>
    <row r="7">
      <c r="A7" s="4" t="inlineStr">
        <is>
          <t>Fixed assets, net</t>
        </is>
      </c>
      <c r="B7" s="5" t="n">
        <v>21023</v>
      </c>
      <c r="C7" s="5" t="n">
        <v>11350</v>
      </c>
    </row>
    <row r="8">
      <c r="A8" s="4" t="inlineStr">
        <is>
          <t>Capitalized software costs, net</t>
        </is>
      </c>
      <c r="B8" s="5" t="n">
        <v>445925</v>
      </c>
      <c r="C8" s="5" t="n">
        <v>259156</v>
      </c>
    </row>
    <row r="9">
      <c r="A9" s="4" t="inlineStr">
        <is>
          <t>Right of use asset - operating lease</t>
        </is>
      </c>
      <c r="B9" s="5" t="n">
        <v>111206</v>
      </c>
      <c r="C9" s="5" t="n">
        <v>162304</v>
      </c>
    </row>
    <row r="10">
      <c r="A10" s="4" t="inlineStr">
        <is>
          <t>Total non-current assets</t>
        </is>
      </c>
      <c r="B10" s="5" t="n">
        <v>644742</v>
      </c>
      <c r="C10" s="5" t="n">
        <v>437597</v>
      </c>
    </row>
    <row r="11">
      <c r="A11" s="4" t="inlineStr">
        <is>
          <t>TOTAL ASSETS</t>
        </is>
      </c>
      <c r="B11" s="5" t="n">
        <v>681994</v>
      </c>
      <c r="C11" s="5" t="n">
        <v>510289</v>
      </c>
    </row>
    <row r="12">
      <c r="A12" s="3" t="inlineStr">
        <is>
          <t>Current Liabilities</t>
        </is>
      </c>
    </row>
    <row r="13">
      <c r="A13" s="4" t="inlineStr">
        <is>
          <t>Accounts payable and accrued liabilities</t>
        </is>
      </c>
      <c r="B13" s="5" t="n">
        <v>251374</v>
      </c>
      <c r="C13" s="5" t="n">
        <v>189680</v>
      </c>
    </row>
    <row r="14">
      <c r="A14" s="4" t="inlineStr">
        <is>
          <t>Related party loan</t>
        </is>
      </c>
      <c r="B14" s="5" t="n">
        <v>1158588</v>
      </c>
      <c r="C14" s="5" t="n">
        <v>348031</v>
      </c>
    </row>
    <row r="15">
      <c r="A15" s="4" t="inlineStr">
        <is>
          <t>Loan payable</t>
        </is>
      </c>
      <c r="B15" s="5" t="n">
        <v>20000</v>
      </c>
      <c r="C15" s="5" t="n">
        <v>47962</v>
      </c>
    </row>
    <row r="16">
      <c r="A16" s="4" t="inlineStr">
        <is>
          <t>Convertible notes payable, net of unamortized discount</t>
        </is>
      </c>
      <c r="B16" s="5" t="n">
        <v>211153</v>
      </c>
      <c r="C16" s="5" t="n">
        <v>464650</v>
      </c>
    </row>
    <row r="17">
      <c r="A17" s="4" t="inlineStr">
        <is>
          <t>Derivative liability</t>
        </is>
      </c>
      <c r="B17" s="5" t="n">
        <v>81501</v>
      </c>
      <c r="C17" s="5" t="n">
        <v>307446</v>
      </c>
    </row>
    <row r="18">
      <c r="A18" s="4" t="inlineStr">
        <is>
          <t>Current portion - operating lease obligation</t>
        </is>
      </c>
      <c r="B18" s="5" t="n">
        <v>103554</v>
      </c>
      <c r="C18" s="5" t="n">
        <v>141276</v>
      </c>
    </row>
    <row r="19">
      <c r="A19" s="4" t="inlineStr">
        <is>
          <t>Total Current Liabilities</t>
        </is>
      </c>
      <c r="B19" s="5" t="n">
        <v>1826170</v>
      </c>
      <c r="C19" s="5" t="n">
        <v>1499045</v>
      </c>
    </row>
    <row r="20">
      <c r="A20" s="3" t="inlineStr">
        <is>
          <t>Non-current liabilities</t>
        </is>
      </c>
    </row>
    <row r="21">
      <c r="A21" s="4" t="inlineStr">
        <is>
          <t>Operating lease obligation, net of current portion</t>
        </is>
      </c>
      <c r="B21" s="5" t="n">
        <v>7653</v>
      </c>
      <c r="C21" s="5" t="n">
        <v>38391</v>
      </c>
    </row>
    <row r="22">
      <c r="A22" s="4" t="inlineStr">
        <is>
          <t>TOTAL LIABILITIES</t>
        </is>
      </c>
      <c r="B22" s="5" t="n">
        <v>1833823</v>
      </c>
      <c r="C22" s="5" t="n">
        <v>1537436</v>
      </c>
    </row>
    <row r="23">
      <c r="A23" s="3" t="inlineStr">
        <is>
          <t>STOCKHOLDER'S DEFICIT</t>
        </is>
      </c>
    </row>
    <row r="24">
      <c r="A24" s="4" t="inlineStr">
        <is>
          <t>Common stock: authorized 500,000,000; $0.001 par value, 51,645,800 and 50,500,011 shares issued and outstanding at February 28, 2021 and August 31, 2020, respectively</t>
        </is>
      </c>
      <c r="B24" s="5" t="n">
        <v>51646</v>
      </c>
      <c r="C24" s="5" t="n">
        <v>50500</v>
      </c>
    </row>
    <row r="25">
      <c r="A25" s="4" t="inlineStr">
        <is>
          <t>Additional paid in capital</t>
        </is>
      </c>
      <c r="B25" s="5" t="n">
        <v>2036094</v>
      </c>
      <c r="C25" s="5" t="n">
        <v>-259635</v>
      </c>
    </row>
    <row r="26">
      <c r="A26" s="4" t="inlineStr">
        <is>
          <t>Accumulated deficit</t>
        </is>
      </c>
      <c r="B26" s="5" t="n">
        <v>-3242869</v>
      </c>
      <c r="C26" s="5" t="n">
        <v>-797306</v>
      </c>
    </row>
    <row r="27">
      <c r="A27" s="4" t="inlineStr">
        <is>
          <t>Accumulated other comprehensive income (loss)</t>
        </is>
      </c>
      <c r="B27" s="5" t="n">
        <v>3300</v>
      </c>
      <c r="C27" s="5" t="n">
        <v>-20706</v>
      </c>
    </row>
    <row r="28">
      <c r="A28" s="4" t="inlineStr">
        <is>
          <t>Total Stockholder's deficit</t>
        </is>
      </c>
      <c r="B28" s="5" t="n">
        <v>-1151829</v>
      </c>
      <c r="C28" s="5" t="n">
        <v>-1027147</v>
      </c>
    </row>
    <row r="29">
      <c r="A29" s="4" t="inlineStr">
        <is>
          <t>TOTAL LIABILITIES AND STOCKHOLDERS' DEFICIT</t>
        </is>
      </c>
      <c r="B29" s="6" t="n">
        <v>681994</v>
      </c>
      <c r="C29" s="6" t="n">
        <v>510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Feb. 28, 2021</t>
        </is>
      </c>
    </row>
    <row r="3">
      <c r="A3" s="3" t="inlineStr">
        <is>
          <t>LEASES</t>
        </is>
      </c>
    </row>
    <row r="4">
      <c r="A4" s="4" t="inlineStr">
        <is>
          <t>Summary of future minimum operating lease payments</t>
        </is>
      </c>
      <c r="B4" s="4" t="inlineStr">
        <is>
          <t xml:space="preserve"> 2021 $ 104,094 2022 7,653 2023 0 Total minimum lease payments 111,747 Less: present value discount (599 ) Present value of minimum lease payments 111,148 Current portion of operating lease obligation 103,495 Operating Lease obligation, less current portion $ 7,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Feb. 28, 2021</t>
        </is>
      </c>
    </row>
    <row r="3">
      <c r="A3" s="3" t="inlineStr">
        <is>
          <t>CONVERTIBLE NOTES</t>
        </is>
      </c>
    </row>
    <row r="4">
      <c r="A4" s="4" t="inlineStr">
        <is>
          <t>Summary of convertible notes</t>
        </is>
      </c>
      <c r="B4" s="4" t="inlineStr">
        <is>
          <t xml:space="preserve"> Carrying value of Convertible Notes at August 31, 2020 $ 464,650 New principal 282,500 Total principal 747,150 Less: conversion of principal (1,060,000 ) Less: discount related to fair value of the embedded conversion feature (115,494 ) Less: deferred financing cost related to debt issuances - Less: discount related to original issue discount (6,451 ) Less: Gain on Derivative - Add: amortization of discount 645,948 Carrying value of Convertible Notes at February 28, 2021 $ 211,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RIVATIVE LIABILITY (Tables)</t>
        </is>
      </c>
      <c r="B1" s="2" t="inlineStr">
        <is>
          <t>6 Months Ended</t>
        </is>
      </c>
    </row>
    <row r="2">
      <c r="B2" s="2" t="inlineStr">
        <is>
          <t>Feb. 28, 2021</t>
        </is>
      </c>
    </row>
    <row r="3">
      <c r="A3" s="3" t="inlineStr">
        <is>
          <t>DERIVATIVE LIABILITY</t>
        </is>
      </c>
    </row>
    <row r="4">
      <c r="A4" s="4" t="inlineStr">
        <is>
          <t>Summary of Derivative instruments</t>
        </is>
      </c>
      <c r="B4" s="4" t="inlineStr">
        <is>
          <t xml:space="preserve"> 31-Aug 28-Feb 2020 2021 Shares of common stock issuable upon exercise of debt 1,240,601 332,770 Estimated market value of common stock on measurement date $ 0.7 0.90 Exercise price $ 0.80 - 0.91 0.85 Risk free interest rate (1) 0.13 % 0.04 Expected dividend yield (2) 0.00 % 0.00 Expected volatility (3) 171 % 109 Expected exercise term in years (4) 0.40 - 0.60 0.09-0.40</t>
        </is>
      </c>
    </row>
    <row r="5">
      <c r="A5" s="4" t="inlineStr">
        <is>
          <t>Summary of change in fair value of derivative liabilities</t>
        </is>
      </c>
      <c r="B5" s="4" t="inlineStr">
        <is>
          <t xml:space="preserve"> Quoted market prices Fair value at for identical Significant other Significant February 28, assets/liabilities observable inputs unobservable inputs 2021 (Level 1) (Level 2) (Level 3) Derivative Liability $ 81,501 $ - $ - $ 81,501 </t>
        </is>
      </c>
    </row>
    <row r="6">
      <c r="A6" s="4" t="inlineStr">
        <is>
          <t>Summary of Derivative liability</t>
        </is>
      </c>
      <c r="B6" s="4" t="inlineStr">
        <is>
          <t xml:space="preserve"> Fair value of derivatives at August 31, 2020 $ 307,446 Addition of new derivative liabilities upon issuance of convertible notes as debt discount 115,494 Reduction of derivative liabilities from conversion of convertible notes to shares of common stock (532,647 ) Loss on change in fair value of derivative liabilities 191,208 Fair value of derivative liabilities at February 28, 2021 $ 81,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HARE BASED COMPENSATION (Tables)</t>
        </is>
      </c>
      <c r="B1" s="2" t="inlineStr">
        <is>
          <t>6 Months Ended</t>
        </is>
      </c>
    </row>
    <row r="2">
      <c r="B2" s="2" t="inlineStr">
        <is>
          <t>Feb. 28, 2021</t>
        </is>
      </c>
    </row>
    <row r="3">
      <c r="A3" s="3" t="inlineStr">
        <is>
          <t>SHARE BASED COMPENSATION</t>
        </is>
      </c>
    </row>
    <row r="4">
      <c r="A4" s="4" t="inlineStr">
        <is>
          <t>Summary of Stock option activity</t>
        </is>
      </c>
      <c r="B4" s="4" t="inlineStr">
        <is>
          <t xml:space="preserve"> Options Weighted-Average Outstanding Exercise Price Balance as of August 31, 2020 - - Grants 500,000 $ 0.10 Exercised - - Cancelled - - Balance as of February 28, 2021 500,000 $ 0.10 </t>
        </is>
      </c>
    </row>
    <row r="5">
      <c r="A5" s="4" t="inlineStr">
        <is>
          <t>Summary of stock option granted</t>
        </is>
      </c>
      <c r="B5" s="4" t="inlineStr">
        <is>
          <t xml:space="preserve"> Expected term (years) 1.25 years Expected stock price volatility 632.06 % Weighted-average risk-free rate 0.10 % Expected dividend - </t>
        </is>
      </c>
    </row>
    <row r="6">
      <c r="A6" s="4" t="inlineStr">
        <is>
          <t>Summary of stock option vested</t>
        </is>
      </c>
      <c r="B6" s="4" t="inlineStr">
        <is>
          <t xml:space="preserve"> Weighted-Average Remaining Number of Contractual Life Weighted-Average Options (in Years) Exercise Price Outstanding 500,000 1.09 $ 0.10 Exercisable 83,333 1.09 $ 0.10 Expected to vest 416,667 1.09 $ 0.10 </t>
        </is>
      </c>
    </row>
    <row r="7">
      <c r="A7" s="4" t="inlineStr">
        <is>
          <t>Summarizes the restricted stock activity</t>
        </is>
      </c>
      <c r="B7" s="4" t="inlineStr">
        <is>
          <t xml:space="preserve"> Weighted-Average Shares Exercise Price Balance as of August 31, 2019 - - Shares of restricted stock granted 700,000 $ 1.25 Exercised - - Cancelled - - Balance as of August 31, 2020 700,000 $ 1.25 Shares of restricted stock granted - - Exercised - - Cancelled - - Balance as of February 28, 2021 700,000 $ 1.25 February 28, August 31, Number of Restricted Stock Swards 2021 2020 Vested 450,000 62,500 Non-vested 250,000 637,500 700,000 7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Feb. 28, 2021</t>
        </is>
      </c>
      <c r="C1" s="2" t="inlineStr">
        <is>
          <t>Aug. 31, 2020</t>
        </is>
      </c>
    </row>
    <row r="2">
      <c r="A2" s="3" t="inlineStr">
        <is>
          <t>SUMMARY OF SIGNIFICANT ACCOUNTING POLICIES</t>
        </is>
      </c>
    </row>
    <row r="3">
      <c r="A3" s="4" t="inlineStr">
        <is>
          <t>Current EUR: US$ exchange rate</t>
        </is>
      </c>
      <c r="B3" s="9" t="n">
        <v>1.2096</v>
      </c>
      <c r="C3" s="9" t="n">
        <v>1.1991</v>
      </c>
    </row>
    <row r="4">
      <c r="A4" s="4" t="inlineStr">
        <is>
          <t>Average EUR: US$ exchange rate</t>
        </is>
      </c>
      <c r="B4" s="9" t="n">
        <v>1.1961</v>
      </c>
      <c r="C4" s="9" t="n">
        <v>1.11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Feb. 28, 2021</t>
        </is>
      </c>
      <c r="C2" s="2" t="inlineStr">
        <is>
          <t>Feb. 29, 2020</t>
        </is>
      </c>
      <c r="D2" s="2" t="inlineStr">
        <is>
          <t>Aug. 31, 2020</t>
        </is>
      </c>
    </row>
    <row r="3">
      <c r="A3" s="4" t="inlineStr">
        <is>
          <t>Estimated useful lives of the assets</t>
        </is>
      </c>
      <c r="B3" s="4" t="inlineStr">
        <is>
          <t>3 years</t>
        </is>
      </c>
    </row>
    <row r="4">
      <c r="A4" s="4" t="inlineStr">
        <is>
          <t>Derivative liability</t>
        </is>
      </c>
      <c r="B4" s="6" t="n">
        <v>81501</v>
      </c>
      <c r="D4" s="6" t="n">
        <v>307446</v>
      </c>
    </row>
    <row r="5">
      <c r="A5" s="4" t="inlineStr">
        <is>
          <t>Impairment loss</t>
        </is>
      </c>
      <c r="B5" s="6" t="n">
        <v>0</v>
      </c>
      <c r="C5" s="6" t="n">
        <v>0</v>
      </c>
    </row>
    <row r="6">
      <c r="A6" s="4" t="inlineStr">
        <is>
          <t>Capitalized Software Development Costs [Member]</t>
        </is>
      </c>
    </row>
    <row r="7">
      <c r="A7" s="4" t="inlineStr">
        <is>
          <t>Estimated useful lives</t>
        </is>
      </c>
      <c r="B7" s="4" t="inlineStr">
        <is>
          <t>5 years</t>
        </is>
      </c>
    </row>
    <row r="8">
      <c r="A8" s="4" t="inlineStr">
        <is>
          <t>Software development costs</t>
        </is>
      </c>
      <c r="B8" s="6" t="n">
        <v>207404</v>
      </c>
      <c r="D8" s="6" t="n">
        <v>2591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27" customWidth="1" min="5" max="5"/>
    <col width="27" customWidth="1" min="6" max="6"/>
  </cols>
  <sheetData>
    <row r="1">
      <c r="A1" s="1" t="inlineStr">
        <is>
          <t>RELATED PARTY TRANSACTIONS (Details Narrative)</t>
        </is>
      </c>
      <c r="B1" s="2" t="inlineStr">
        <is>
          <t>6 Months Ended</t>
        </is>
      </c>
      <c r="D1" s="2" t="inlineStr">
        <is>
          <t>12 Months Ended</t>
        </is>
      </c>
    </row>
    <row r="2">
      <c r="B2" s="2" t="inlineStr">
        <is>
          <t>Feb. 28, 2021USD ($)$ / sharesshares</t>
        </is>
      </c>
      <c r="C2" s="2" t="inlineStr">
        <is>
          <t>Feb. 28, 2021EUR (€)shares</t>
        </is>
      </c>
      <c r="D2" s="2" t="inlineStr">
        <is>
          <t>Aug. 31, 2019USD ($)shares</t>
        </is>
      </c>
      <c r="E2" s="2" t="inlineStr">
        <is>
          <t>Feb. 28, 2021EUR (€)shares</t>
        </is>
      </c>
      <c r="F2" s="2" t="inlineStr">
        <is>
          <t>Aug. 31, 2020USD ($)shares</t>
        </is>
      </c>
    </row>
    <row r="3">
      <c r="A3" s="4" t="inlineStr">
        <is>
          <t>Common stock shares issued | shares</t>
        </is>
      </c>
      <c r="B3" s="5" t="n">
        <v>51645800</v>
      </c>
      <c r="D3" s="5" t="n">
        <v>50500011</v>
      </c>
      <c r="E3" s="5" t="n">
        <v>51645800</v>
      </c>
      <c r="F3" s="5" t="n">
        <v>50500011</v>
      </c>
    </row>
    <row r="4">
      <c r="A4" s="4" t="inlineStr">
        <is>
          <t>Stock-based compensation expense</t>
        </is>
      </c>
      <c r="B4" s="6" t="n">
        <v>704228</v>
      </c>
    </row>
    <row r="5">
      <c r="A5" s="4" t="inlineStr">
        <is>
          <t>Due to related parties</t>
        </is>
      </c>
      <c r="B5" s="6" t="n">
        <v>2036094</v>
      </c>
      <c r="F5" s="6" t="n">
        <v>-259635</v>
      </c>
    </row>
    <row r="6">
      <c r="A6" s="4" t="inlineStr">
        <is>
          <t>Mr. Benjamin Salter [Member] | Director And Chief Financial Officer [Member] | January 1, 2021 [Member]</t>
        </is>
      </c>
    </row>
    <row r="7">
      <c r="A7" s="4" t="inlineStr">
        <is>
          <t>Common stock shares issued | shares</t>
        </is>
      </c>
      <c r="B7" s="5" t="n">
        <v>500000</v>
      </c>
      <c r="E7" s="5" t="n">
        <v>500000</v>
      </c>
    </row>
    <row r="8">
      <c r="A8" s="4" t="inlineStr">
        <is>
          <t>Strike price | $ / shares</t>
        </is>
      </c>
      <c r="B8" s="8" t="n">
        <v>0.1</v>
      </c>
    </row>
    <row r="9">
      <c r="A9" s="4" t="inlineStr">
        <is>
          <t>Agreement Descriptions</t>
        </is>
      </c>
      <c r="B9" s="4" t="inlineStr">
        <is>
          <t xml:space="preserve">The options must be exercised within 15 months from the date of the agreement and can be executed no earlier as follows: 50,000 within two weeks of the date of the agreement, 200,000 shares after 6 months, and the remaining shares after 12 months.   The agreement calls for a base salary of Swiss francs (CHF) 150,000 per year, increasing to CHF 180,000, payable in increments of CHF 15,000 per month from April 1, 2021 onward. </t>
        </is>
      </c>
      <c r="C9" s="4" t="inlineStr">
        <is>
          <t xml:space="preserve">The options must be exercised within 15 months from the date of the agreement and can be executed no earlier as follows: 50,000 within two weeks of the date of the agreement, 200,000 shares after 6 months, and the remaining shares after 12 months.   The agreement calls for a base salary of Swiss francs (CHF) 150,000 per year, increasing to CHF 180,000, payable in increments of CHF 15,000 per month from April 1, 2021 onward. </t>
        </is>
      </c>
    </row>
    <row r="10">
      <c r="A10" s="4" t="inlineStr">
        <is>
          <t>Performance Bonus</t>
        </is>
      </c>
      <c r="B10" s="4" t="inlineStr">
        <is>
          <t>50.00%</t>
        </is>
      </c>
      <c r="C10" s="4" t="inlineStr">
        <is>
          <t>50.00%</t>
        </is>
      </c>
    </row>
    <row r="11">
      <c r="A11" s="4" t="inlineStr">
        <is>
          <t>Cash compensation</t>
        </is>
      </c>
      <c r="B11" s="6" t="n">
        <v>60966</v>
      </c>
    </row>
    <row r="12">
      <c r="A12" s="4" t="inlineStr">
        <is>
          <t>Accrued compensation</t>
        </is>
      </c>
      <c r="B12" s="5" t="n">
        <v>32073</v>
      </c>
    </row>
    <row r="13">
      <c r="A13" s="4" t="inlineStr">
        <is>
          <t>Performance-based bonus</t>
        </is>
      </c>
      <c r="B13" s="5" t="n">
        <v>0</v>
      </c>
    </row>
    <row r="14">
      <c r="A14" s="4" t="inlineStr">
        <is>
          <t>Stock-based compensation expense</t>
        </is>
      </c>
      <c r="B14" s="5" t="n">
        <v>204228</v>
      </c>
    </row>
    <row r="15">
      <c r="A15" s="4" t="inlineStr">
        <is>
          <t>Mr. Mario Beckles [Member] | Director And Chief Financial Officer [Member] | March 19, 2021 [Member]</t>
        </is>
      </c>
    </row>
    <row r="16">
      <c r="A16" s="4" t="inlineStr">
        <is>
          <t>Cash compensation</t>
        </is>
      </c>
      <c r="B16" s="5" t="n">
        <v>12000</v>
      </c>
    </row>
    <row r="17">
      <c r="A17" s="4" t="inlineStr">
        <is>
          <t>Accrued compensation</t>
        </is>
      </c>
      <c r="B17" s="5" t="n">
        <v>1500</v>
      </c>
    </row>
    <row r="18">
      <c r="A18" s="4" t="inlineStr">
        <is>
          <t>Cash compensation monthly</t>
        </is>
      </c>
      <c r="B18" s="5" t="n">
        <v>3000</v>
      </c>
    </row>
    <row r="19">
      <c r="A19" s="4" t="inlineStr">
        <is>
          <t>Mr. Yves Toelderer [Member]</t>
        </is>
      </c>
    </row>
    <row r="20">
      <c r="A20" s="4" t="inlineStr">
        <is>
          <t>Due to related parties</t>
        </is>
      </c>
      <c r="B20" s="6" t="n">
        <v>2833</v>
      </c>
    </row>
    <row r="21">
      <c r="A21" s="4" t="inlineStr">
        <is>
          <t>Mr. Patrick Burkert [Member]</t>
        </is>
      </c>
    </row>
    <row r="22">
      <c r="A22" s="4" t="inlineStr">
        <is>
          <t>Stock based compensation, shares | shares</t>
        </is>
      </c>
      <c r="B22" s="5" t="n">
        <v>250000</v>
      </c>
      <c r="C22" s="5" t="n">
        <v>250000</v>
      </c>
    </row>
    <row r="23">
      <c r="A23" s="4" t="inlineStr">
        <is>
          <t>Mr. Patrick Burkert [Member] | July 1, 2020 [Member]</t>
        </is>
      </c>
    </row>
    <row r="24">
      <c r="A24" s="4" t="inlineStr">
        <is>
          <t>Agreement Descriptions</t>
        </is>
      </c>
      <c r="B24" s="4" t="inlineStr">
        <is>
          <t xml:space="preserve">50,000 shares are due within two weeks of the date of the agreement, 200,000 shares after 6 months, and the remaining shares after 12 months. </t>
        </is>
      </c>
      <c r="C24" s="4" t="inlineStr">
        <is>
          <t xml:space="preserve">50,000 shares are due within two weeks of the date of the agreement, 200,000 shares after 6 months, and the remaining shares after 12 months. </t>
        </is>
      </c>
    </row>
    <row r="25">
      <c r="A25" s="4" t="inlineStr">
        <is>
          <t>Performance Bonus</t>
        </is>
      </c>
      <c r="B25" s="4" t="inlineStr">
        <is>
          <t>50.00%</t>
        </is>
      </c>
      <c r="C25" s="4" t="inlineStr">
        <is>
          <t>50.00%</t>
        </is>
      </c>
    </row>
    <row r="26">
      <c r="A26" s="4" t="inlineStr">
        <is>
          <t>Accrued compensation</t>
        </is>
      </c>
      <c r="B26" s="6" t="n">
        <v>0</v>
      </c>
    </row>
    <row r="27">
      <c r="A27" s="4" t="inlineStr">
        <is>
          <t>Performance-based bonus</t>
        </is>
      </c>
      <c r="B27" s="5" t="n">
        <v>0</v>
      </c>
    </row>
    <row r="28">
      <c r="A28" s="4" t="inlineStr">
        <is>
          <t>Stock-based compensation expense</t>
        </is>
      </c>
      <c r="B28" s="5" t="n">
        <v>250000</v>
      </c>
    </row>
    <row r="29">
      <c r="A29" s="4" t="inlineStr">
        <is>
          <t>Due to related parties</t>
        </is>
      </c>
      <c r="B29" s="6" t="n">
        <v>86121</v>
      </c>
    </row>
    <row r="30">
      <c r="A30" s="4" t="inlineStr">
        <is>
          <t>Restricted common stock | shares</t>
        </is>
      </c>
      <c r="B30" s="5" t="n">
        <v>500000</v>
      </c>
      <c r="E30" s="5" t="n">
        <v>500000</v>
      </c>
    </row>
    <row r="31">
      <c r="A31" s="4" t="inlineStr">
        <is>
          <t>Salary paid | €</t>
        </is>
      </c>
      <c r="C31" s="10" t="n">
        <v>144000</v>
      </c>
    </row>
    <row r="32">
      <c r="A32" s="4" t="inlineStr">
        <is>
          <t>Stock based compensation, shares | shares</t>
        </is>
      </c>
      <c r="B32" s="5" t="n">
        <v>200000</v>
      </c>
      <c r="C32" s="5" t="n">
        <v>200000</v>
      </c>
    </row>
    <row r="33">
      <c r="A33" s="4" t="inlineStr">
        <is>
          <t>Mr. Chris Roy [Member] | June 15, 2020 [Member]</t>
        </is>
      </c>
    </row>
    <row r="34">
      <c r="A34" s="4" t="inlineStr">
        <is>
          <t>Performance Bonus</t>
        </is>
      </c>
      <c r="B34" s="4" t="inlineStr">
        <is>
          <t>50.00%</t>
        </is>
      </c>
      <c r="C34" s="4" t="inlineStr">
        <is>
          <t>50.00%</t>
        </is>
      </c>
    </row>
    <row r="35">
      <c r="A35" s="4" t="inlineStr">
        <is>
          <t>Accrued compensation</t>
        </is>
      </c>
      <c r="B35" s="6" t="n">
        <v>0</v>
      </c>
    </row>
    <row r="36">
      <c r="A36" s="4" t="inlineStr">
        <is>
          <t>Due to related parties</t>
        </is>
      </c>
      <c r="B36" s="6" t="n">
        <v>77748</v>
      </c>
    </row>
    <row r="37">
      <c r="A37" s="4" t="inlineStr">
        <is>
          <t>Salary paid | €</t>
        </is>
      </c>
      <c r="C37" s="10" t="n">
        <v>125000</v>
      </c>
    </row>
    <row r="38">
      <c r="A38" s="4" t="inlineStr">
        <is>
          <t>Mr. Patrick Heneise [Member]</t>
        </is>
      </c>
    </row>
    <row r="39">
      <c r="A39" s="4" t="inlineStr">
        <is>
          <t>Stock based compensation, shares | shares</t>
        </is>
      </c>
      <c r="B39" s="5" t="n">
        <v>200000</v>
      </c>
      <c r="C39" s="5" t="n">
        <v>200000</v>
      </c>
    </row>
    <row r="40">
      <c r="A40" s="4" t="inlineStr">
        <is>
          <t>Mr. Patrick Heneise [Member] | June 1, 2020 [Member]</t>
        </is>
      </c>
    </row>
    <row r="41">
      <c r="A41" s="4" t="inlineStr">
        <is>
          <t>Cash compensation | €</t>
        </is>
      </c>
      <c r="C41" s="10" t="n">
        <v>35000</v>
      </c>
    </row>
    <row r="42">
      <c r="A42" s="4" t="inlineStr">
        <is>
          <t>Accrued compensation</t>
        </is>
      </c>
      <c r="B42" s="6" t="n">
        <v>0</v>
      </c>
      <c r="F42" s="6" t="n">
        <v>8864</v>
      </c>
    </row>
    <row r="43">
      <c r="A43" s="4" t="inlineStr">
        <is>
          <t>Stock-based compensation expense</t>
        </is>
      </c>
      <c r="B43" s="5" t="n">
        <v>250000</v>
      </c>
    </row>
    <row r="44">
      <c r="A44" s="4" t="inlineStr">
        <is>
          <t>Due to related parties</t>
        </is>
      </c>
      <c r="B44" s="6" t="n">
        <v>14922</v>
      </c>
    </row>
    <row r="45">
      <c r="A45" s="4" t="inlineStr">
        <is>
          <t>Stock based compensation, shares | shares</t>
        </is>
      </c>
      <c r="B45" s="5" t="n">
        <v>200000</v>
      </c>
      <c r="C45" s="5" t="n">
        <v>200000</v>
      </c>
    </row>
    <row r="46">
      <c r="A46" s="4" t="inlineStr">
        <is>
          <t>Common Shares | shares</t>
        </is>
      </c>
      <c r="B46" s="5" t="n">
        <v>200000</v>
      </c>
      <c r="C46" s="5" t="n">
        <v>200000</v>
      </c>
    </row>
    <row r="47">
      <c r="A47" s="4" t="inlineStr">
        <is>
          <t>Technology consulting services monthly | €</t>
        </is>
      </c>
      <c r="C47" s="10" t="n">
        <v>2500</v>
      </c>
    </row>
    <row r="48">
      <c r="A48" s="4" t="inlineStr">
        <is>
          <t>Fee Payable | €</t>
        </is>
      </c>
      <c r="E48" s="10" t="n">
        <v>5000</v>
      </c>
    </row>
    <row r="49">
      <c r="A49" s="4" t="inlineStr">
        <is>
          <t>Mr. Wolfgang Tippner [Member] | June 1, 2020 [Member]</t>
        </is>
      </c>
    </row>
    <row r="50">
      <c r="A50" s="4" t="inlineStr">
        <is>
          <t>Cash compensation</t>
        </is>
      </c>
      <c r="B50" s="6" t="n">
        <v>8000</v>
      </c>
    </row>
    <row r="51">
      <c r="A51" s="4" t="inlineStr">
        <is>
          <t>Accrued compensation</t>
        </is>
      </c>
      <c r="B51" s="5" t="n">
        <v>96000</v>
      </c>
    </row>
    <row r="52">
      <c r="A52" s="4" t="inlineStr">
        <is>
          <t>Due to related parties</t>
        </is>
      </c>
      <c r="B52" s="6" t="n">
        <v>0</v>
      </c>
    </row>
    <row r="53">
      <c r="A53" s="4" t="inlineStr">
        <is>
          <t>Common Shares | shares</t>
        </is>
      </c>
      <c r="B53" s="5" t="n">
        <v>24000</v>
      </c>
      <c r="C53" s="5" t="n">
        <v>24000</v>
      </c>
    </row>
    <row r="54">
      <c r="A54" s="4" t="inlineStr">
        <is>
          <t>Mr. Veng Kun LUN [Member] | September 12, 2019 [Member]</t>
        </is>
      </c>
    </row>
    <row r="55">
      <c r="A55" s="4" t="inlineStr">
        <is>
          <t>Due to related parties</t>
        </is>
      </c>
      <c r="B55" s="6" t="n">
        <v>81290</v>
      </c>
    </row>
    <row r="56">
      <c r="A56" s="4" t="inlineStr">
        <is>
          <t>Cayo Ventures [Member]</t>
        </is>
      </c>
    </row>
    <row r="57">
      <c r="A57" s="4" t="inlineStr">
        <is>
          <t>Due to related parties</t>
        </is>
      </c>
      <c r="B57" s="5" t="n">
        <v>1158588</v>
      </c>
    </row>
    <row r="58">
      <c r="A58" s="4" t="inlineStr">
        <is>
          <t>Due to related party for acquisition of intangible asset</t>
        </is>
      </c>
      <c r="D58" s="6" t="n">
        <v>500000</v>
      </c>
    </row>
    <row r="59">
      <c r="A59" s="4" t="inlineStr">
        <is>
          <t>Advance from related party</t>
        </is>
      </c>
      <c r="B59" s="5" t="n">
        <v>810557</v>
      </c>
    </row>
    <row r="60">
      <c r="A60" s="4" t="inlineStr">
        <is>
          <t>Related party loans</t>
        </is>
      </c>
      <c r="B60" s="6" t="n">
        <v>560000</v>
      </c>
    </row>
    <row r="61">
      <c r="A61" s="4" t="inlineStr">
        <is>
          <t>Maturity date</t>
        </is>
      </c>
      <c r="B61" s="4" t="inlineStr">
        <is>
          <t>Jan. 23,
		2021</t>
        </is>
      </c>
      <c r="C61" s="4" t="inlineStr">
        <is>
          <t>Jan. 23,
		2021</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Feb. 28, 2021</t>
        </is>
      </c>
      <c r="C1" s="2" t="inlineStr">
        <is>
          <t>Aug. 31, 2020</t>
        </is>
      </c>
    </row>
    <row r="2">
      <c r="A2" s="3" t="inlineStr">
        <is>
          <t>LEASES</t>
        </is>
      </c>
    </row>
    <row r="3">
      <c r="A3" s="4" t="inlineStr">
        <is>
          <t>2021</t>
        </is>
      </c>
      <c r="B3" s="6" t="n">
        <v>104094</v>
      </c>
    </row>
    <row r="4">
      <c r="A4" s="4" t="inlineStr">
        <is>
          <t>2022</t>
        </is>
      </c>
      <c r="B4" s="5" t="n">
        <v>7653</v>
      </c>
    </row>
    <row r="5">
      <c r="A5" s="4" t="inlineStr">
        <is>
          <t>2023</t>
        </is>
      </c>
      <c r="B5" s="5" t="n">
        <v>0</v>
      </c>
    </row>
    <row r="6">
      <c r="A6" s="4" t="inlineStr">
        <is>
          <t>Total minimum lease payments</t>
        </is>
      </c>
      <c r="B6" s="5" t="n">
        <v>111747</v>
      </c>
    </row>
    <row r="7">
      <c r="A7" s="4" t="inlineStr">
        <is>
          <t>Less: present value discount</t>
        </is>
      </c>
      <c r="B7" s="5" t="n">
        <v>-599</v>
      </c>
    </row>
    <row r="8">
      <c r="A8" s="4" t="inlineStr">
        <is>
          <t>Present value of minimum lease payments</t>
        </is>
      </c>
      <c r="B8" s="5" t="n">
        <v>111148</v>
      </c>
    </row>
    <row r="9">
      <c r="A9" s="4" t="inlineStr">
        <is>
          <t>Current portion of operating lease obligations</t>
        </is>
      </c>
      <c r="B9" s="5" t="n">
        <v>103495</v>
      </c>
    </row>
    <row r="10">
      <c r="A10" s="4" t="inlineStr">
        <is>
          <t>Operating lease obligations, less current portion</t>
        </is>
      </c>
      <c r="B10" s="6" t="n">
        <v>7653</v>
      </c>
      <c r="C10" s="6" t="n">
        <v>383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s>
  <sheetData>
    <row r="1">
      <c r="A1" s="1" t="inlineStr">
        <is>
          <t>LEASES (Details Narrative)</t>
        </is>
      </c>
      <c r="B1" s="2" t="inlineStr">
        <is>
          <t>3 Months Ended</t>
        </is>
      </c>
      <c r="C1" s="2" t="inlineStr">
        <is>
          <t>6 Months Ended</t>
        </is>
      </c>
    </row>
    <row r="2">
      <c r="B2" s="2" t="inlineStr">
        <is>
          <t>Feb. 28, 2020USD ($)</t>
        </is>
      </c>
      <c r="C2" s="2" t="inlineStr">
        <is>
          <t>Feb. 28, 2021USD ($)</t>
        </is>
      </c>
      <c r="D2" s="2" t="inlineStr">
        <is>
          <t>Feb. 28, 2021EUR (€)</t>
        </is>
      </c>
    </row>
    <row r="3">
      <c r="A3" s="4" t="inlineStr">
        <is>
          <t>Minimum rental payments discount rate</t>
        </is>
      </c>
      <c r="C3" s="4" t="inlineStr">
        <is>
          <t>2.19%</t>
        </is>
      </c>
      <c r="D3" s="4" t="inlineStr">
        <is>
          <t>2.19%</t>
        </is>
      </c>
    </row>
    <row r="4">
      <c r="A4" s="4" t="inlineStr">
        <is>
          <t>Weighted average remaining term</t>
        </is>
      </c>
      <c r="C4" s="4" t="inlineStr">
        <is>
          <t>9 months</t>
        </is>
      </c>
      <c r="D4" s="4" t="inlineStr">
        <is>
          <t>9 months</t>
        </is>
      </c>
    </row>
    <row r="5">
      <c r="A5" s="4" t="inlineStr">
        <is>
          <t>Operating lease expense | $</t>
        </is>
      </c>
      <c r="B5" s="6" t="n">
        <v>0</v>
      </c>
      <c r="C5" s="6" t="n">
        <v>64512</v>
      </c>
    </row>
    <row r="6">
      <c r="A6" s="4" t="inlineStr">
        <is>
          <t>February 2016 [Member]</t>
        </is>
      </c>
    </row>
    <row r="7">
      <c r="A7" s="4" t="inlineStr">
        <is>
          <t>Lease discount rate</t>
        </is>
      </c>
      <c r="C7" s="4" t="inlineStr">
        <is>
          <t>2.19%</t>
        </is>
      </c>
      <c r="D7" s="4" t="inlineStr">
        <is>
          <t>2.19%</t>
        </is>
      </c>
    </row>
    <row r="8">
      <c r="A8" s="4" t="inlineStr">
        <is>
          <t>Operating lease liabilities | $</t>
        </is>
      </c>
      <c r="C8" s="6" t="n">
        <v>250066</v>
      </c>
    </row>
    <row r="9">
      <c r="A9" s="4" t="inlineStr">
        <is>
          <t>April 20, 2020 [Member]</t>
        </is>
      </c>
    </row>
    <row r="10">
      <c r="A10" s="4" t="inlineStr">
        <is>
          <t>Lease rental expense</t>
        </is>
      </c>
      <c r="D10" s="10" t="n">
        <v>2550</v>
      </c>
    </row>
    <row r="11">
      <c r="A11" s="4" t="inlineStr">
        <is>
          <t>December 01, 2019 [Member]</t>
        </is>
      </c>
    </row>
    <row r="12">
      <c r="A12" s="4" t="inlineStr">
        <is>
          <t>Lease rental expense</t>
        </is>
      </c>
      <c r="D12" s="5" t="n">
        <v>3120</v>
      </c>
    </row>
    <row r="13">
      <c r="A13" s="4" t="inlineStr">
        <is>
          <t>August 1, 2019 [Member]</t>
        </is>
      </c>
    </row>
    <row r="14">
      <c r="A14" s="4" t="inlineStr">
        <is>
          <t>Lease rental expense</t>
        </is>
      </c>
      <c r="D14" s="10" t="n">
        <v>234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AN PAYABLE (Details Narrative) - Third Party [Member] - USD ($)</t>
        </is>
      </c>
      <c r="B1" s="2" t="inlineStr">
        <is>
          <t>6 Months Ended</t>
        </is>
      </c>
    </row>
    <row r="2">
      <c r="B2" s="2" t="inlineStr">
        <is>
          <t>Feb. 28, 2021</t>
        </is>
      </c>
      <c r="C2" s="2" t="inlineStr">
        <is>
          <t>Feb. 11, 2021</t>
        </is>
      </c>
    </row>
    <row r="3">
      <c r="A3" s="4" t="inlineStr">
        <is>
          <t>Loan received from related party</t>
        </is>
      </c>
      <c r="C3" s="6" t="n">
        <v>20000</v>
      </c>
    </row>
    <row r="4">
      <c r="A4" s="4" t="inlineStr">
        <is>
          <t>Outstanding loan</t>
        </is>
      </c>
      <c r="B4" s="6" t="n">
        <v>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1</t>
        </is>
      </c>
      <c r="C1" s="2" t="inlineStr">
        <is>
          <t>Aug. 31, 2020</t>
        </is>
      </c>
    </row>
    <row r="2">
      <c r="A2" s="3" t="inlineStr">
        <is>
          <t>Stockholders' Deficit</t>
        </is>
      </c>
    </row>
    <row r="3">
      <c r="A3" s="4" t="inlineStr">
        <is>
          <t>Common stock, shares authorized</t>
        </is>
      </c>
      <c r="B3" s="5" t="n">
        <v>500000000</v>
      </c>
      <c r="C3" s="5" t="n">
        <v>500000000</v>
      </c>
    </row>
    <row r="4">
      <c r="A4" s="4" t="inlineStr">
        <is>
          <t>Common stock, shares par value</t>
        </is>
      </c>
      <c r="B4" s="7" t="n">
        <v>0.001</v>
      </c>
      <c r="C4" s="7" t="n">
        <v>0.001</v>
      </c>
    </row>
    <row r="5">
      <c r="A5" s="4" t="inlineStr">
        <is>
          <t>Common stock, shares issued</t>
        </is>
      </c>
      <c r="B5" s="5" t="n">
        <v>51645800</v>
      </c>
      <c r="C5" s="5" t="n">
        <v>50500011</v>
      </c>
    </row>
    <row r="6">
      <c r="A6" s="4" t="inlineStr">
        <is>
          <t>Common stock, shares outstanding</t>
        </is>
      </c>
      <c r="B6" s="5" t="n">
        <v>51645800</v>
      </c>
      <c r="C6" s="5" t="n">
        <v>50500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CONVERTIBLE NOTES (Details)</t>
        </is>
      </c>
      <c r="B1" s="2" t="inlineStr">
        <is>
          <t>Feb. 28, 2021USD ($)</t>
        </is>
      </c>
    </row>
    <row r="2">
      <c r="A2" s="3" t="inlineStr">
        <is>
          <t>RELATED PARTY TRANSACTIONS</t>
        </is>
      </c>
    </row>
    <row r="3">
      <c r="A3" s="4" t="inlineStr">
        <is>
          <t>Carrying value of Convertible Notes at August 31, 2020</t>
        </is>
      </c>
      <c r="B3" s="6" t="n">
        <v>464650</v>
      </c>
    </row>
    <row r="4">
      <c r="A4" s="4" t="inlineStr">
        <is>
          <t>New principal</t>
        </is>
      </c>
      <c r="B4" s="5" t="n">
        <v>282500</v>
      </c>
    </row>
    <row r="5">
      <c r="A5" s="4" t="inlineStr">
        <is>
          <t>Total principal</t>
        </is>
      </c>
      <c r="B5" s="5" t="n">
        <v>747150</v>
      </c>
    </row>
    <row r="6">
      <c r="A6" s="4" t="inlineStr">
        <is>
          <t>Less: conversion of principal</t>
        </is>
      </c>
      <c r="B6" s="5" t="n">
        <v>-1060000</v>
      </c>
    </row>
    <row r="7">
      <c r="A7" s="4" t="inlineStr">
        <is>
          <t>Less: discount related to fair value of the embedded conversion feature</t>
        </is>
      </c>
      <c r="B7" s="5" t="n">
        <v>-115494</v>
      </c>
    </row>
    <row r="8">
      <c r="A8" s="4" t="inlineStr">
        <is>
          <t>Less: deferred financing cost related to debt issuances</t>
        </is>
      </c>
      <c r="B8" s="5" t="n">
        <v>0</v>
      </c>
    </row>
    <row r="9">
      <c r="A9" s="4" t="inlineStr">
        <is>
          <t>Less: discount related to original issue discount</t>
        </is>
      </c>
      <c r="B9" s="5" t="n">
        <v>-6451</v>
      </c>
    </row>
    <row r="10">
      <c r="A10" s="4" t="inlineStr">
        <is>
          <t>Less: Gain on Derivative</t>
        </is>
      </c>
      <c r="B10" s="5" t="n">
        <v>0</v>
      </c>
    </row>
    <row r="11">
      <c r="A11" s="4" t="inlineStr">
        <is>
          <t>Add: amortization of discount</t>
        </is>
      </c>
      <c r="B11" s="5" t="n">
        <v>645948</v>
      </c>
    </row>
    <row r="12">
      <c r="A12" s="4" t="inlineStr">
        <is>
          <t>Carrying value of Convertible Notes at February 28, 2021</t>
        </is>
      </c>
      <c r="B12" s="6" t="n">
        <v>2111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4" customWidth="1" min="1" max="1"/>
    <col width="80" customWidth="1" min="2" max="2"/>
    <col width="14" customWidth="1" min="3" max="3"/>
    <col width="80" customWidth="1" min="4" max="4"/>
    <col width="80" customWidth="1" min="5" max="5"/>
  </cols>
  <sheetData>
    <row r="1">
      <c r="A1" s="1" t="inlineStr">
        <is>
          <t>CONVERTIBLE NOTES (Details Narrative) - USD ($)</t>
        </is>
      </c>
      <c r="B1" s="2" t="inlineStr">
        <is>
          <t>Dec. 08, 2018</t>
        </is>
      </c>
      <c r="C1" s="2" t="inlineStr">
        <is>
          <t>Jan. 10, 2021</t>
        </is>
      </c>
      <c r="D1" s="2" t="inlineStr">
        <is>
          <t>Jul. 21, 2020</t>
        </is>
      </c>
      <c r="E1" s="2" t="inlineStr">
        <is>
          <t>Feb. 28, 2021</t>
        </is>
      </c>
    </row>
    <row r="2">
      <c r="A2" s="4" t="inlineStr">
        <is>
          <t>Amortization of Debt discount</t>
        </is>
      </c>
      <c r="E2" s="6" t="n">
        <v>645948</v>
      </c>
    </row>
    <row r="3">
      <c r="A3" s="4" t="inlineStr">
        <is>
          <t>Debt instrument original debt discount</t>
        </is>
      </c>
      <c r="E3" s="5" t="n">
        <v>121792</v>
      </c>
    </row>
    <row r="4">
      <c r="A4" s="4" t="inlineStr">
        <is>
          <t>Unamortized debt discount</t>
        </is>
      </c>
      <c r="E4" s="6" t="n">
        <v>71347</v>
      </c>
    </row>
    <row r="5">
      <c r="A5" s="4" t="inlineStr">
        <is>
          <t>Cayo Ventures [Member]</t>
        </is>
      </c>
    </row>
    <row r="6">
      <c r="A6" s="4" t="inlineStr">
        <is>
          <t>Debt instrument descriptions</t>
        </is>
      </c>
      <c r="B6" s="4" t="inlineStr">
        <is>
          <t xml:space="preserve">The second note in the amount of $560,000 is convertible into common stock at the rate equivalent to 80% of the Company&amp;#8217;s 30 day average stock price prior to conversion. </t>
        </is>
      </c>
      <c r="D6" s="4" t="inlineStr">
        <is>
          <t xml:space="preserve">The note in the amount of $500,000 is convertible into common shares at the rate equivalent to 70% of the Company&amp;#8217;s 30 day average stock price prior to conversion. </t>
        </is>
      </c>
    </row>
    <row r="7">
      <c r="A7" s="4" t="inlineStr">
        <is>
          <t>Note issued to related parties</t>
        </is>
      </c>
      <c r="B7" s="6" t="n">
        <v>560000</v>
      </c>
      <c r="D7" s="6" t="n">
        <v>500000</v>
      </c>
    </row>
    <row r="8">
      <c r="A8" s="4" t="inlineStr">
        <is>
          <t>Maturity date</t>
        </is>
      </c>
      <c r="E8" s="4" t="inlineStr">
        <is>
          <t>Jan. 22,
		2021</t>
        </is>
      </c>
    </row>
    <row r="9">
      <c r="A9" s="4" t="inlineStr">
        <is>
          <t>Second Note [Member]</t>
        </is>
      </c>
    </row>
    <row r="10">
      <c r="A10" s="4" t="inlineStr">
        <is>
          <t>Unamortized debt discount</t>
        </is>
      </c>
      <c r="C10" s="6" t="n">
        <v>22439</v>
      </c>
    </row>
    <row r="11">
      <c r="A11" s="4" t="inlineStr">
        <is>
          <t>Note issued to related parties</t>
        </is>
      </c>
      <c r="C11" s="6" t="n">
        <v>560000</v>
      </c>
    </row>
    <row r="12">
      <c r="A12" s="4" t="inlineStr">
        <is>
          <t>Conversion of common stock shares</t>
        </is>
      </c>
      <c r="C12" s="5" t="n">
        <v>567108</v>
      </c>
    </row>
    <row r="13">
      <c r="A13" s="4" t="inlineStr">
        <is>
          <t>First Note [Member]</t>
        </is>
      </c>
    </row>
    <row r="14">
      <c r="A14" s="4" t="inlineStr">
        <is>
          <t>Unamortized debt discount</t>
        </is>
      </c>
      <c r="C14" s="6" t="n">
        <v>27838</v>
      </c>
    </row>
    <row r="15">
      <c r="A15" s="4" t="inlineStr">
        <is>
          <t>Convertible notes issued</t>
        </is>
      </c>
      <c r="C15" s="5" t="n">
        <v>560000</v>
      </c>
      <c r="E15" s="6" t="n">
        <v>500000</v>
      </c>
    </row>
    <row r="16">
      <c r="A16" s="4" t="inlineStr">
        <is>
          <t>Note issued to related parties</t>
        </is>
      </c>
      <c r="C16" s="6" t="n">
        <v>500000</v>
      </c>
    </row>
    <row r="17">
      <c r="A17" s="4" t="inlineStr">
        <is>
          <t>Conversion of common stock shares</t>
        </is>
      </c>
      <c r="C17" s="5" t="n">
        <v>578680</v>
      </c>
    </row>
    <row r="18">
      <c r="A18" s="4" t="inlineStr">
        <is>
          <t>September 22, 2020 [Member] | Tranches [Member]</t>
        </is>
      </c>
    </row>
    <row r="19">
      <c r="A19" s="4" t="inlineStr">
        <is>
          <t>Convertible notes issued</t>
        </is>
      </c>
      <c r="E19" s="5" t="n">
        <v>62500</v>
      </c>
    </row>
    <row r="20">
      <c r="A20" s="4" t="inlineStr">
        <is>
          <t>Received from unrelated party</t>
        </is>
      </c>
      <c r="E20" s="6" t="n">
        <v>62500</v>
      </c>
    </row>
    <row r="21">
      <c r="A21" s="4" t="inlineStr">
        <is>
          <t>Debt instrument descriptions</t>
        </is>
      </c>
      <c r="E21" s="4" t="inlineStr">
        <is>
          <t>This note matures on March 31, 2021, and is convertible into common stock at the rate equivalent to 80% of the Company&amp;#8217;s 30 day average stock price prior to conversion</t>
        </is>
      </c>
    </row>
    <row r="22">
      <c r="A22" s="4" t="inlineStr">
        <is>
          <t>Note issued to related parties</t>
        </is>
      </c>
      <c r="E22" s="6" t="n">
        <v>5000000</v>
      </c>
    </row>
    <row r="23">
      <c r="A23" s="4" t="inlineStr">
        <is>
          <t>September 22, 2020 [Member] | Tranches One [Member]</t>
        </is>
      </c>
    </row>
    <row r="24">
      <c r="A24" s="4" t="inlineStr">
        <is>
          <t>Convertible notes issued</t>
        </is>
      </c>
      <c r="E24" s="5" t="n">
        <v>44550</v>
      </c>
    </row>
    <row r="25">
      <c r="A25" s="4" t="inlineStr">
        <is>
          <t>Received from unrelated party</t>
        </is>
      </c>
      <c r="E25" s="6" t="n">
        <v>45000</v>
      </c>
    </row>
    <row r="26">
      <c r="A26" s="4" t="inlineStr">
        <is>
          <t>Debt instrument descriptions</t>
        </is>
      </c>
      <c r="E26" s="4" t="inlineStr">
        <is>
          <t>convertible into common stock at the rate equivalent to 80% of the Company&amp;#8217;s 30-day average stock price prior to conversion</t>
        </is>
      </c>
    </row>
    <row r="27">
      <c r="A27" s="4" t="inlineStr">
        <is>
          <t>Maturity date</t>
        </is>
      </c>
      <c r="E27" s="4" t="inlineStr">
        <is>
          <t>Jun. 22,
		2021</t>
        </is>
      </c>
    </row>
    <row r="28">
      <c r="A28" s="4" t="inlineStr">
        <is>
          <t>Common stock per share</t>
        </is>
      </c>
      <c r="E28" s="8" t="n">
        <v>0.1</v>
      </c>
    </row>
    <row r="29">
      <c r="A29" s="4" t="inlineStr">
        <is>
          <t>September 22, 2020 [Member] | Tranches Two [Member]</t>
        </is>
      </c>
    </row>
    <row r="30">
      <c r="A30" s="4" t="inlineStr">
        <is>
          <t>Convertible notes issued</t>
        </is>
      </c>
      <c r="E30" s="6" t="n">
        <v>60000</v>
      </c>
    </row>
    <row r="31">
      <c r="A31" s="4" t="inlineStr">
        <is>
          <t>Received from unrelated party</t>
        </is>
      </c>
      <c r="E31" s="6" t="n">
        <v>60000</v>
      </c>
    </row>
    <row r="32">
      <c r="A32" s="4" t="inlineStr">
        <is>
          <t>Debt instrument descriptions</t>
        </is>
      </c>
      <c r="E32" s="4" t="inlineStr">
        <is>
          <t>convertible into common stock at the rate equivalent to 80% of the Company&amp;#8217;s 30-day average stock price prior to conversion</t>
        </is>
      </c>
    </row>
    <row r="33">
      <c r="A33" s="4" t="inlineStr">
        <is>
          <t>Maturity date</t>
        </is>
      </c>
      <c r="E33" s="4" t="inlineStr">
        <is>
          <t>Jul. 22,
		2021</t>
        </is>
      </c>
    </row>
    <row r="34">
      <c r="A34" s="4" t="inlineStr">
        <is>
          <t>Common stock per share</t>
        </is>
      </c>
      <c r="E34" s="8" t="n">
        <v>0.1</v>
      </c>
    </row>
    <row r="35">
      <c r="A35" s="4" t="inlineStr">
        <is>
          <t>September 22, 2020 [Member] | Tranches Three [Member]</t>
        </is>
      </c>
    </row>
    <row r="36">
      <c r="A36" s="4" t="inlineStr">
        <is>
          <t>Convertible notes issued</t>
        </is>
      </c>
      <c r="E36" s="6" t="n">
        <v>110000</v>
      </c>
    </row>
    <row r="37">
      <c r="A37" s="4" t="inlineStr">
        <is>
          <t>Received from unrelated party</t>
        </is>
      </c>
      <c r="E37" s="6" t="n">
        <v>110000</v>
      </c>
    </row>
    <row r="38">
      <c r="A38" s="4" t="inlineStr">
        <is>
          <t>Maturity date</t>
        </is>
      </c>
      <c r="E38" s="4" t="inlineStr">
        <is>
          <t>Aug. 22,
		20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8" customWidth="1" min="2" max="2"/>
    <col width="17" customWidth="1" min="3" max="3"/>
  </cols>
  <sheetData>
    <row r="1">
      <c r="A1" s="1" t="inlineStr">
        <is>
          <t>DERIVATIVE LIABILITY (Details) - $ / shares</t>
        </is>
      </c>
      <c r="B1" s="2" t="inlineStr">
        <is>
          <t>6 Months Ended</t>
        </is>
      </c>
      <c r="C1" s="2" t="inlineStr">
        <is>
          <t>12 Months Ended</t>
        </is>
      </c>
    </row>
    <row r="2">
      <c r="B2" s="2" t="inlineStr">
        <is>
          <t>Feb. 28, 2021</t>
        </is>
      </c>
      <c r="C2" s="2" t="inlineStr">
        <is>
          <t>Aug. 31, 2020</t>
        </is>
      </c>
    </row>
    <row r="3">
      <c r="A3" s="4" t="inlineStr">
        <is>
          <t>Shares of common stock issuable upon exercise of debt</t>
        </is>
      </c>
      <c r="B3" s="5" t="n">
        <v>332770</v>
      </c>
      <c r="C3" s="5" t="n">
        <v>1240601</v>
      </c>
    </row>
    <row r="4">
      <c r="A4" s="4" t="inlineStr">
        <is>
          <t>Estimated market value of common stock on measurement date</t>
        </is>
      </c>
      <c r="B4" s="4" t="inlineStr">
        <is>
          <t>10 months 24 days</t>
        </is>
      </c>
      <c r="C4" s="4" t="inlineStr">
        <is>
          <t>8 months 12 days</t>
        </is>
      </c>
    </row>
    <row r="5">
      <c r="A5" s="4" t="inlineStr">
        <is>
          <t>Exercise Price</t>
        </is>
      </c>
      <c r="B5" s="8" t="n">
        <v>0.85</v>
      </c>
    </row>
    <row r="6">
      <c r="A6" s="4" t="inlineStr">
        <is>
          <t>Expected dividend yield</t>
        </is>
      </c>
      <c r="B6" s="4" t="inlineStr">
        <is>
          <t>0.00%</t>
        </is>
      </c>
      <c r="C6" s="4" t="inlineStr">
        <is>
          <t>0.00%</t>
        </is>
      </c>
    </row>
    <row r="7">
      <c r="A7" s="4" t="inlineStr">
        <is>
          <t>Expected volatility</t>
        </is>
      </c>
      <c r="B7" s="4" t="inlineStr">
        <is>
          <t>109.00%</t>
        </is>
      </c>
      <c r="C7" s="4" t="inlineStr">
        <is>
          <t>171.00%</t>
        </is>
      </c>
    </row>
    <row r="8">
      <c r="A8" s="4" t="inlineStr">
        <is>
          <t>Risk free interest rate</t>
        </is>
      </c>
      <c r="B8" s="4" t="inlineStr">
        <is>
          <t>0.04%</t>
        </is>
      </c>
      <c r="C8" s="4" t="inlineStr">
        <is>
          <t>0.13%</t>
        </is>
      </c>
    </row>
    <row r="9">
      <c r="A9" s="4" t="inlineStr">
        <is>
          <t>Maximum [Member]</t>
        </is>
      </c>
    </row>
    <row r="10">
      <c r="A10" s="4" t="inlineStr">
        <is>
          <t>Exercise Price</t>
        </is>
      </c>
      <c r="C10" s="8" t="n">
        <v>0.91</v>
      </c>
    </row>
    <row r="11">
      <c r="A11" s="4" t="inlineStr">
        <is>
          <t>Expected exercise term in years</t>
        </is>
      </c>
      <c r="B11" s="4" t="inlineStr">
        <is>
          <t>4 months 24 days</t>
        </is>
      </c>
      <c r="C11" s="4" t="inlineStr">
        <is>
          <t>7 months 6 days</t>
        </is>
      </c>
    </row>
    <row r="12">
      <c r="A12" s="4" t="inlineStr">
        <is>
          <t>Minimum [Member]</t>
        </is>
      </c>
    </row>
    <row r="13">
      <c r="A13" s="4" t="inlineStr">
        <is>
          <t>Exercise Price</t>
        </is>
      </c>
      <c r="C13" s="8" t="n">
        <v>0.8</v>
      </c>
    </row>
    <row r="14">
      <c r="A14" s="4" t="inlineStr">
        <is>
          <t>Expected exercise term in years</t>
        </is>
      </c>
      <c r="B14" s="4" t="inlineStr">
        <is>
          <t>1 month 2 days</t>
        </is>
      </c>
      <c r="C14" s="4" t="inlineStr">
        <is>
          <t>4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 LIABILITY (Details 1) - USD ($)</t>
        </is>
      </c>
      <c r="B1" s="2" t="inlineStr">
        <is>
          <t>Feb. 28, 2021</t>
        </is>
      </c>
      <c r="C1" s="2" t="inlineStr">
        <is>
          <t>Aug. 31, 2020</t>
        </is>
      </c>
    </row>
    <row r="2">
      <c r="A2" s="4" t="inlineStr">
        <is>
          <t>Derivative liability</t>
        </is>
      </c>
      <c r="B2" s="6" t="n">
        <v>81501</v>
      </c>
      <c r="C2" s="6" t="n">
        <v>307446</v>
      </c>
    </row>
    <row r="3">
      <c r="A3" s="4" t="inlineStr">
        <is>
          <t>Significant unobservable inputs (Level 3) [Member]</t>
        </is>
      </c>
    </row>
    <row r="4">
      <c r="A4" s="4" t="inlineStr">
        <is>
          <t>Derivative liability</t>
        </is>
      </c>
      <c r="B4" s="5" t="n">
        <v>81501</v>
      </c>
    </row>
    <row r="5">
      <c r="A5" s="4" t="inlineStr">
        <is>
          <t>Significant other observable inputs (Level 2) [Member]</t>
        </is>
      </c>
    </row>
    <row r="6">
      <c r="A6" s="4" t="inlineStr">
        <is>
          <t>Derivative liability</t>
        </is>
      </c>
      <c r="B6" s="5" t="n">
        <v>0</v>
      </c>
    </row>
    <row r="7">
      <c r="A7" s="4" t="inlineStr">
        <is>
          <t>Quoted market prices for identical assets/liabilities (Level 1) [Member]</t>
        </is>
      </c>
    </row>
    <row r="8">
      <c r="A8" s="4" t="inlineStr">
        <is>
          <t>Derivative liability</t>
        </is>
      </c>
      <c r="B8" s="5" t="n">
        <v>0</v>
      </c>
    </row>
    <row r="9">
      <c r="A9" s="4" t="inlineStr">
        <is>
          <t>Fair Value [Member]</t>
        </is>
      </c>
    </row>
    <row r="10">
      <c r="A10" s="4" t="inlineStr">
        <is>
          <t>Derivative liability</t>
        </is>
      </c>
      <c r="B10" s="6" t="n">
        <v>815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Y (Details 2)</t>
        </is>
      </c>
      <c r="B1" s="2" t="inlineStr">
        <is>
          <t>6 Months Ended</t>
        </is>
      </c>
    </row>
    <row r="2">
      <c r="B2" s="2" t="inlineStr">
        <is>
          <t>Feb. 28, 2021USD ($)</t>
        </is>
      </c>
    </row>
    <row r="3">
      <c r="A3" s="3" t="inlineStr">
        <is>
          <t>DERIVATIVE LIABILITY</t>
        </is>
      </c>
    </row>
    <row r="4">
      <c r="A4" s="4" t="inlineStr">
        <is>
          <t>Fair value of derivatives at August 31, 2020</t>
        </is>
      </c>
      <c r="B4" s="6" t="n">
        <v>307446</v>
      </c>
    </row>
    <row r="5">
      <c r="A5" s="4" t="inlineStr">
        <is>
          <t>Addition of new derivative liabilities upon issuance of convertible notes as debt discount</t>
        </is>
      </c>
      <c r="B5" s="5" t="n">
        <v>115494</v>
      </c>
    </row>
    <row r="6">
      <c r="A6" s="4" t="inlineStr">
        <is>
          <t>Reduction of derivative liabilities from conversion of convertible notes to shares of common stock</t>
        </is>
      </c>
      <c r="B6" s="5" t="n">
        <v>-532647</v>
      </c>
    </row>
    <row r="7">
      <c r="A7" s="4" t="inlineStr">
        <is>
          <t>Loss on change in fair value of derivative liabilities</t>
        </is>
      </c>
      <c r="B7" s="5" t="n">
        <v>191208</v>
      </c>
    </row>
    <row r="8">
      <c r="A8" s="4" t="inlineStr">
        <is>
          <t>Fair value of derivative liabilities at February 28, 2021</t>
        </is>
      </c>
      <c r="B8" s="6" t="n">
        <v>815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COMMON STOCK (Details Narrative) - USD ($)</t>
        </is>
      </c>
      <c r="B1" s="2" t="inlineStr">
        <is>
          <t>6 Months Ended</t>
        </is>
      </c>
    </row>
    <row r="2">
      <c r="B2" s="2" t="inlineStr">
        <is>
          <t>Feb. 28, 2021</t>
        </is>
      </c>
      <c r="C2" s="2" t="inlineStr">
        <is>
          <t>Aug. 31, 2020</t>
        </is>
      </c>
      <c r="D2" s="2" t="inlineStr">
        <is>
          <t>Aug. 31, 2019</t>
        </is>
      </c>
    </row>
    <row r="3">
      <c r="A3" s="4" t="inlineStr">
        <is>
          <t>Common stock, shares issued</t>
        </is>
      </c>
      <c r="B3" s="5" t="n">
        <v>51645800</v>
      </c>
      <c r="C3" s="5" t="n">
        <v>50500011</v>
      </c>
      <c r="D3" s="5" t="n">
        <v>50500011</v>
      </c>
    </row>
    <row r="4">
      <c r="A4" s="4" t="inlineStr">
        <is>
          <t>Common stock, shares outstanding</t>
        </is>
      </c>
      <c r="B4" s="5" t="n">
        <v>51645800</v>
      </c>
      <c r="C4" s="5" t="n">
        <v>50500011</v>
      </c>
      <c r="D4" s="5" t="n">
        <v>50500011</v>
      </c>
    </row>
    <row r="5">
      <c r="A5" s="4" t="inlineStr">
        <is>
          <t>Convertible Promissory Notes [Member]</t>
        </is>
      </c>
    </row>
    <row r="6">
      <c r="A6" s="4" t="inlineStr">
        <is>
          <t>Common stock, shares issued</t>
        </is>
      </c>
      <c r="B6" s="5" t="n">
        <v>1145789</v>
      </c>
    </row>
    <row r="7">
      <c r="A7" s="4" t="inlineStr">
        <is>
          <t>Convertible promissory notes</t>
        </is>
      </c>
      <c r="B7" s="6" t="n">
        <v>1060000</v>
      </c>
    </row>
    <row r="8">
      <c r="A8" s="4" t="inlineStr">
        <is>
          <t>Mr. Patrick Heneise [Member]</t>
        </is>
      </c>
    </row>
    <row r="9">
      <c r="A9" s="4" t="inlineStr">
        <is>
          <t>Stock based compensation, shares</t>
        </is>
      </c>
      <c r="B9" s="5" t="n">
        <v>200000</v>
      </c>
    </row>
    <row r="10">
      <c r="A10" s="4" t="inlineStr">
        <is>
          <t>Mr. Patrick Burkert [Member]</t>
        </is>
      </c>
    </row>
    <row r="11">
      <c r="A11" s="4" t="inlineStr">
        <is>
          <t>Stock based compensation, shares</t>
        </is>
      </c>
      <c r="B11" s="5" t="n">
        <v>2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0" customWidth="1" min="2" max="2"/>
  </cols>
  <sheetData>
    <row r="1">
      <c r="A1" s="1" t="inlineStr">
        <is>
          <t>SHARE-BASED COMPENSATION (Details) - Stock Options [Member]</t>
        </is>
      </c>
      <c r="B1" s="2" t="inlineStr">
        <is>
          <t>6 Months Ended</t>
        </is>
      </c>
    </row>
    <row r="2">
      <c r="B2" s="2" t="inlineStr">
        <is>
          <t>Feb. 28, 2021$ / sharesshares</t>
        </is>
      </c>
    </row>
    <row r="3">
      <c r="A3" s="4" t="inlineStr">
        <is>
          <t>Options outstanding balance, Beginning | shares</t>
        </is>
      </c>
      <c r="B3" s="4" t="inlineStr">
        <is>
          <t xml:space="preserve"> </t>
        </is>
      </c>
    </row>
    <row r="4">
      <c r="A4" s="4" t="inlineStr">
        <is>
          <t>Options outstanding, Grants | shares</t>
        </is>
      </c>
      <c r="B4" s="5" t="n">
        <v>500000</v>
      </c>
    </row>
    <row r="5">
      <c r="A5" s="4" t="inlineStr">
        <is>
          <t>Options outstanding, Exercised | shares</t>
        </is>
      </c>
      <c r="B5" s="4" t="inlineStr">
        <is>
          <t xml:space="preserve"> </t>
        </is>
      </c>
    </row>
    <row r="6">
      <c r="A6" s="4" t="inlineStr">
        <is>
          <t>Options outstanding, Cancelled | shares</t>
        </is>
      </c>
      <c r="B6" s="4" t="inlineStr">
        <is>
          <t xml:space="preserve"> </t>
        </is>
      </c>
    </row>
    <row r="7">
      <c r="A7" s="4" t="inlineStr">
        <is>
          <t>Options outstanding, Balance, Ending | shares</t>
        </is>
      </c>
      <c r="B7" s="5" t="n">
        <v>500000</v>
      </c>
    </row>
    <row r="8">
      <c r="A8" s="4" t="inlineStr">
        <is>
          <t>Weighted average exercise price balance, Beginning | $ / shares</t>
        </is>
      </c>
      <c r="B8" s="6" t="n">
        <v>0</v>
      </c>
    </row>
    <row r="9">
      <c r="A9" s="4" t="inlineStr">
        <is>
          <t>Weighted average exercise price, Grants | $ / shares</t>
        </is>
      </c>
      <c r="B9" s="11" t="n">
        <v>0.1</v>
      </c>
    </row>
    <row r="10">
      <c r="A10" s="4" t="inlineStr">
        <is>
          <t>Weighted average exercise price, Exercised | $ / shares</t>
        </is>
      </c>
      <c r="B10" s="5" t="n">
        <v>0</v>
      </c>
    </row>
    <row r="11">
      <c r="A11" s="4" t="inlineStr">
        <is>
          <t>Weighted average exercise price, Cancelled | $ / shares</t>
        </is>
      </c>
      <c r="B11" s="5" t="n">
        <v>0</v>
      </c>
    </row>
    <row r="12">
      <c r="A12" s="4" t="inlineStr">
        <is>
          <t>Weighted average exercise price balance, Ending | $ / shares</t>
        </is>
      </c>
      <c r="B12" s="8"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Details 1) - Weighted Average Assumptions Stock Options Granted [Member]</t>
        </is>
      </c>
      <c r="B1" s="2" t="inlineStr">
        <is>
          <t>6 Months Ended</t>
        </is>
      </c>
    </row>
    <row r="2">
      <c r="B2" s="2" t="inlineStr">
        <is>
          <t>Feb. 28, 2021USD ($)</t>
        </is>
      </c>
    </row>
    <row r="3">
      <c r="A3" s="4" t="inlineStr">
        <is>
          <t>Expected term (years)</t>
        </is>
      </c>
      <c r="B3" s="4" t="inlineStr">
        <is>
          <t>1 year 2 months 30 days</t>
        </is>
      </c>
    </row>
    <row r="4">
      <c r="A4" s="4" t="inlineStr">
        <is>
          <t>Expected stock price volatility</t>
        </is>
      </c>
      <c r="B4" s="4" t="inlineStr">
        <is>
          <t>632.06%</t>
        </is>
      </c>
    </row>
    <row r="5">
      <c r="A5" s="4" t="inlineStr">
        <is>
          <t>Weighted-average risk-free rate</t>
        </is>
      </c>
      <c r="B5" s="4" t="inlineStr">
        <is>
          <t>0.10%</t>
        </is>
      </c>
    </row>
    <row r="6">
      <c r="A6" s="4" t="inlineStr">
        <is>
          <t>Expected dividend</t>
        </is>
      </c>
      <c r="B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30" customWidth="1" min="2" max="2"/>
  </cols>
  <sheetData>
    <row r="1">
      <c r="A1" s="1" t="inlineStr">
        <is>
          <t>SHARE-BASED COMPENSATION (Details 2) - Stock Options Vested [Member]</t>
        </is>
      </c>
      <c r="B1" s="2" t="inlineStr">
        <is>
          <t>6 Months Ended</t>
        </is>
      </c>
    </row>
    <row r="2">
      <c r="B2" s="2" t="inlineStr">
        <is>
          <t>Feb. 28, 2021$ / sharesshares</t>
        </is>
      </c>
    </row>
    <row r="3">
      <c r="A3" s="4" t="inlineStr">
        <is>
          <t>Number of options, Outstanding | shares</t>
        </is>
      </c>
      <c r="B3" s="5" t="n">
        <v>500000</v>
      </c>
    </row>
    <row r="4">
      <c r="A4" s="4" t="inlineStr">
        <is>
          <t>Number of options, Exercisable | shares</t>
        </is>
      </c>
      <c r="B4" s="5" t="n">
        <v>83333</v>
      </c>
    </row>
    <row r="5">
      <c r="A5" s="4" t="inlineStr">
        <is>
          <t>Number of options, Expected to vest | shares</t>
        </is>
      </c>
      <c r="B5" s="5" t="n">
        <v>416667</v>
      </c>
    </row>
    <row r="6">
      <c r="A6" s="4" t="inlineStr">
        <is>
          <t>Weighted-average remaining contractual life, Outstanding</t>
        </is>
      </c>
      <c r="B6" s="4" t="inlineStr">
        <is>
          <t>1 year 1 month 2 days</t>
        </is>
      </c>
    </row>
    <row r="7">
      <c r="A7" s="4" t="inlineStr">
        <is>
          <t>Weighted-average remaining contractual life, Exercisable</t>
        </is>
      </c>
      <c r="B7" s="4" t="inlineStr">
        <is>
          <t>1 year 1 month 2 days</t>
        </is>
      </c>
    </row>
    <row r="8">
      <c r="A8" s="4" t="inlineStr">
        <is>
          <t>Weighted-average remaining contractual life, Expected to vest</t>
        </is>
      </c>
      <c r="B8" s="4" t="inlineStr">
        <is>
          <t>1 year 1 month 2 days</t>
        </is>
      </c>
    </row>
    <row r="9">
      <c r="A9" s="4" t="inlineStr">
        <is>
          <t>Weighted-average exercise price, Exercisable | $ / shares</t>
        </is>
      </c>
      <c r="B9" s="8" t="n">
        <v>0.1</v>
      </c>
    </row>
    <row r="10">
      <c r="A10" s="4" t="inlineStr">
        <is>
          <t>Weighted-average exercise price, Expected to vest | $ / shares</t>
        </is>
      </c>
      <c r="B10" s="11" t="n">
        <v>0.1</v>
      </c>
    </row>
    <row r="11">
      <c r="A11" s="4" t="inlineStr">
        <is>
          <t>Weighted-average exercise price, Outstanding | $ / shares</t>
        </is>
      </c>
      <c r="B11" s="8"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HARE-BASED COMPENSATION (Details 3) - Restricted Stock [Member] - $ / shares</t>
        </is>
      </c>
      <c r="B1" s="2" t="inlineStr">
        <is>
          <t>6 Months Ended</t>
        </is>
      </c>
      <c r="C1" s="2" t="inlineStr">
        <is>
          <t>12 Months Ended</t>
        </is>
      </c>
    </row>
    <row r="2">
      <c r="B2" s="2" t="inlineStr">
        <is>
          <t>Feb. 28, 2021</t>
        </is>
      </c>
      <c r="C2" s="2" t="inlineStr">
        <is>
          <t>Aug. 31, 2020</t>
        </is>
      </c>
    </row>
    <row r="3">
      <c r="A3" s="4" t="inlineStr">
        <is>
          <t>Shares balance, Beginning</t>
        </is>
      </c>
      <c r="B3" s="5" t="n">
        <v>700000</v>
      </c>
      <c r="C3" s="4" t="inlineStr">
        <is>
          <t xml:space="preserve"> </t>
        </is>
      </c>
    </row>
    <row r="4">
      <c r="A4" s="4" t="inlineStr">
        <is>
          <t>Shares of restricted stock granted, shares</t>
        </is>
      </c>
      <c r="B4" s="4" t="inlineStr">
        <is>
          <t xml:space="preserve"> </t>
        </is>
      </c>
      <c r="C4" s="5" t="n">
        <v>700000</v>
      </c>
    </row>
    <row r="5">
      <c r="A5" s="4" t="inlineStr">
        <is>
          <t>Shares, Exercised</t>
        </is>
      </c>
      <c r="B5" s="4" t="inlineStr">
        <is>
          <t xml:space="preserve"> </t>
        </is>
      </c>
      <c r="C5" s="4" t="inlineStr">
        <is>
          <t xml:space="preserve"> </t>
        </is>
      </c>
    </row>
    <row r="6">
      <c r="A6" s="4" t="inlineStr">
        <is>
          <t>Shares, Cancelled</t>
        </is>
      </c>
      <c r="B6" s="4" t="inlineStr">
        <is>
          <t xml:space="preserve"> </t>
        </is>
      </c>
      <c r="C6" s="4" t="inlineStr">
        <is>
          <t xml:space="preserve"> </t>
        </is>
      </c>
    </row>
    <row r="7">
      <c r="A7" s="4" t="inlineStr">
        <is>
          <t>Shares balance, Ending</t>
        </is>
      </c>
      <c r="B7" s="5" t="n">
        <v>700000</v>
      </c>
      <c r="C7" s="5" t="n">
        <v>700000</v>
      </c>
    </row>
    <row r="8">
      <c r="A8" s="4" t="inlineStr">
        <is>
          <t>Weighted average exercise price balance, Beginning</t>
        </is>
      </c>
      <c r="B8" s="8" t="n">
        <v>1.25</v>
      </c>
      <c r="C8" s="6" t="n">
        <v>0</v>
      </c>
    </row>
    <row r="9">
      <c r="A9" s="4" t="inlineStr">
        <is>
          <t>Weighted-average exercise price, Shares of restricted stock granted</t>
        </is>
      </c>
      <c r="B9" s="5" t="n">
        <v>0</v>
      </c>
      <c r="C9" s="11" t="n">
        <v>1.25</v>
      </c>
    </row>
    <row r="10">
      <c r="A10" s="4" t="inlineStr">
        <is>
          <t>Weighted average exercise price, Exercised</t>
        </is>
      </c>
      <c r="B10" s="5" t="n">
        <v>0</v>
      </c>
      <c r="C10" s="5" t="n">
        <v>0</v>
      </c>
    </row>
    <row r="11">
      <c r="A11" s="4" t="inlineStr">
        <is>
          <t>Weighted average exercise price, Cancelled</t>
        </is>
      </c>
      <c r="B11" s="5" t="n">
        <v>0</v>
      </c>
      <c r="C11" s="5" t="n">
        <v>0</v>
      </c>
    </row>
    <row r="12">
      <c r="A12" s="4" t="inlineStr">
        <is>
          <t>Weighted average exercise price balance, Ending</t>
        </is>
      </c>
      <c r="B12" s="8" t="n">
        <v>1.25</v>
      </c>
      <c r="C12" s="8" t="n">
        <v>1.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NSOLIDATED STATEMENTS OF OPERATIONS AND COMPREHENSIVE LOSS (Unaudited)</t>
        </is>
      </c>
    </row>
    <row r="4">
      <c r="A4" s="4" t="inlineStr">
        <is>
          <t>Revenue</t>
        </is>
      </c>
      <c r="B4" s="6" t="n">
        <v>717</v>
      </c>
      <c r="C4" s="6" t="n">
        <v>0</v>
      </c>
      <c r="D4" s="6" t="n">
        <v>717</v>
      </c>
      <c r="E4" s="6" t="n">
        <v>0</v>
      </c>
    </row>
    <row r="5">
      <c r="A5" s="3" t="inlineStr">
        <is>
          <t>Operating Expenses:</t>
        </is>
      </c>
    </row>
    <row r="6">
      <c r="A6" s="4" t="inlineStr">
        <is>
          <t>Selling and marketing</t>
        </is>
      </c>
      <c r="B6" s="5" t="n">
        <v>236089</v>
      </c>
      <c r="C6" s="5" t="n">
        <v>0</v>
      </c>
      <c r="D6" s="5" t="n">
        <v>236089</v>
      </c>
      <c r="E6" s="5" t="n">
        <v>0</v>
      </c>
    </row>
    <row r="7">
      <c r="A7" s="4" t="inlineStr">
        <is>
          <t>General and administrative</t>
        </is>
      </c>
      <c r="B7" s="5" t="n">
        <v>1094507</v>
      </c>
      <c r="C7" s="5" t="n">
        <v>165008</v>
      </c>
      <c r="D7" s="5" t="n">
        <v>1373035</v>
      </c>
      <c r="E7" s="5" t="n">
        <v>242689</v>
      </c>
    </row>
    <row r="8">
      <c r="A8" s="4" t="inlineStr">
        <is>
          <t>Total Operating Expenses</t>
        </is>
      </c>
      <c r="B8" s="5" t="n">
        <v>1330596</v>
      </c>
      <c r="C8" s="5" t="n">
        <v>165008</v>
      </c>
      <c r="D8" s="5" t="n">
        <v>1609124</v>
      </c>
      <c r="E8" s="5" t="n">
        <v>242689</v>
      </c>
    </row>
    <row r="9">
      <c r="A9" s="4" t="inlineStr">
        <is>
          <t>Loss from operations</t>
        </is>
      </c>
      <c r="B9" s="5" t="n">
        <v>-1329879</v>
      </c>
      <c r="C9" s="5" t="n">
        <v>-165008</v>
      </c>
      <c r="D9" s="5" t="n">
        <v>-1608407</v>
      </c>
      <c r="E9" s="5" t="n">
        <v>-242689</v>
      </c>
    </row>
    <row r="10">
      <c r="A10" s="3" t="inlineStr">
        <is>
          <t>Other Income (Expense)</t>
        </is>
      </c>
    </row>
    <row r="11">
      <c r="A11" s="4" t="inlineStr">
        <is>
          <t>Change in fair value of derivative liability</t>
        </is>
      </c>
      <c r="B11" s="5" t="n">
        <v>89697</v>
      </c>
      <c r="C11" s="5" t="n">
        <v>0</v>
      </c>
      <c r="D11" s="5" t="n">
        <v>-191208</v>
      </c>
      <c r="E11" s="5" t="n">
        <v>0</v>
      </c>
    </row>
    <row r="12">
      <c r="A12" s="4" t="inlineStr">
        <is>
          <t>Interest expense</t>
        </is>
      </c>
      <c r="B12" s="5" t="n">
        <v>-260565</v>
      </c>
      <c r="C12" s="5" t="n">
        <v>0</v>
      </c>
      <c r="D12" s="5" t="n">
        <v>-645948</v>
      </c>
      <c r="E12" s="5" t="n">
        <v>0</v>
      </c>
    </row>
    <row r="13">
      <c r="A13" s="4" t="inlineStr">
        <is>
          <t>Loss on foreign exchange</t>
        </is>
      </c>
      <c r="B13" s="5" t="n">
        <v>-5497</v>
      </c>
      <c r="C13" s="5" t="n">
        <v>0</v>
      </c>
      <c r="D13" s="5" t="n">
        <v>0</v>
      </c>
      <c r="E13" s="5" t="n">
        <v>0</v>
      </c>
    </row>
    <row r="14">
      <c r="A14" s="4" t="inlineStr">
        <is>
          <t>Total other income (expense)</t>
        </is>
      </c>
      <c r="B14" s="5" t="n">
        <v>-176365</v>
      </c>
      <c r="C14" s="5" t="n">
        <v>0</v>
      </c>
      <c r="D14" s="5" t="n">
        <v>-837156</v>
      </c>
      <c r="E14" s="5" t="n">
        <v>0</v>
      </c>
    </row>
    <row r="15">
      <c r="A15" s="4" t="inlineStr">
        <is>
          <t>Net loss before income tax provision</t>
        </is>
      </c>
      <c r="B15" s="5" t="n">
        <v>-1506244</v>
      </c>
      <c r="C15" s="5" t="n">
        <v>-165008</v>
      </c>
      <c r="D15" s="5" t="n">
        <v>-2445563</v>
      </c>
      <c r="E15" s="5" t="n">
        <v>-242689</v>
      </c>
    </row>
    <row r="16">
      <c r="A16" s="4" t="inlineStr">
        <is>
          <t>Provision for income tax</t>
        </is>
      </c>
      <c r="B16" s="5" t="n">
        <v>0</v>
      </c>
      <c r="C16" s="5" t="n">
        <v>0</v>
      </c>
      <c r="D16" s="5" t="n">
        <v>0</v>
      </c>
      <c r="E16" s="5" t="n">
        <v>0</v>
      </c>
    </row>
    <row r="17">
      <c r="A17" s="4" t="inlineStr">
        <is>
          <t>Net Loss</t>
        </is>
      </c>
      <c r="B17" s="5" t="n">
        <v>-1506244</v>
      </c>
      <c r="C17" s="5" t="n">
        <v>-165008</v>
      </c>
      <c r="D17" s="5" t="n">
        <v>-2445563</v>
      </c>
      <c r="E17" s="5" t="n">
        <v>-242689</v>
      </c>
    </row>
    <row r="18">
      <c r="A18" s="3" t="inlineStr">
        <is>
          <t>Other comprehensive loss:</t>
        </is>
      </c>
    </row>
    <row r="19">
      <c r="A19" s="4" t="inlineStr">
        <is>
          <t>Foreign currency translation adjustment</t>
        </is>
      </c>
      <c r="B19" s="5" t="n">
        <v>39820</v>
      </c>
      <c r="C19" s="5" t="n">
        <v>-159</v>
      </c>
      <c r="D19" s="5" t="n">
        <v>24006</v>
      </c>
      <c r="E19" s="5" t="n">
        <v>-613</v>
      </c>
    </row>
    <row r="20">
      <c r="A20" s="4" t="inlineStr">
        <is>
          <t>Total comprehensive loss</t>
        </is>
      </c>
      <c r="B20" s="6" t="n">
        <v>-1466424</v>
      </c>
      <c r="C20" s="6" t="n">
        <v>-165167</v>
      </c>
      <c r="D20" s="6" t="n">
        <v>-2421557</v>
      </c>
      <c r="E20" s="6" t="n">
        <v>-243302</v>
      </c>
    </row>
    <row r="21">
      <c r="A21" s="3" t="inlineStr">
        <is>
          <t>Net loss per common share</t>
        </is>
      </c>
    </row>
    <row r="22">
      <c r="A22" s="4" t="inlineStr">
        <is>
          <t>Basic and diluted</t>
        </is>
      </c>
      <c r="B22" s="8" t="n">
        <v>-0.03</v>
      </c>
      <c r="C22" s="6" t="n">
        <v>0</v>
      </c>
      <c r="D22" s="8" t="n">
        <v>-0.05</v>
      </c>
      <c r="E22" s="6" t="n">
        <v>0</v>
      </c>
    </row>
    <row r="23">
      <c r="A23" s="3" t="inlineStr">
        <is>
          <t>Weighted average common shares outstanding</t>
        </is>
      </c>
    </row>
    <row r="24">
      <c r="A24" s="4" t="inlineStr">
        <is>
          <t>Basic and diluted</t>
        </is>
      </c>
      <c r="B24" s="5" t="n">
        <v>51645800</v>
      </c>
      <c r="C24" s="5" t="n">
        <v>50500011</v>
      </c>
      <c r="D24" s="5" t="n">
        <v>51645800</v>
      </c>
      <c r="E24" s="5" t="n">
        <v>50500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HARE-BASED COMPENSATION (Details 4) - shares</t>
        </is>
      </c>
      <c r="B1" s="2" t="inlineStr">
        <is>
          <t>6 Months Ended</t>
        </is>
      </c>
      <c r="C1" s="2" t="inlineStr">
        <is>
          <t>12 Months Ended</t>
        </is>
      </c>
    </row>
    <row r="2">
      <c r="B2" s="2" t="inlineStr">
        <is>
          <t>Feb. 28, 2021</t>
        </is>
      </c>
      <c r="C2" s="2" t="inlineStr">
        <is>
          <t>Aug. 31, 2020</t>
        </is>
      </c>
    </row>
    <row r="3">
      <c r="A3" s="3" t="inlineStr">
        <is>
          <t>Number of Restricted Stock Swards</t>
        </is>
      </c>
    </row>
    <row r="4">
      <c r="A4" s="4" t="inlineStr">
        <is>
          <t>Vested</t>
        </is>
      </c>
      <c r="B4" s="5" t="n">
        <v>450000</v>
      </c>
      <c r="C4" s="5" t="n">
        <v>62500</v>
      </c>
    </row>
    <row r="5">
      <c r="A5" s="4" t="inlineStr">
        <is>
          <t>Non-vested</t>
        </is>
      </c>
      <c r="B5" s="5" t="n">
        <v>250000</v>
      </c>
      <c r="C5" s="5" t="n">
        <v>637500</v>
      </c>
    </row>
    <row r="6">
      <c r="A6" s="4" t="inlineStr">
        <is>
          <t>Restricted stock</t>
        </is>
      </c>
      <c r="B6" s="5" t="n">
        <v>700000</v>
      </c>
      <c r="C6" s="5" t="n">
        <v>7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SHARE-BASED COMPENSATION (Details Narrative) - USD ($)</t>
        </is>
      </c>
      <c r="B1" s="2" t="inlineStr">
        <is>
          <t>3 Months Ended</t>
        </is>
      </c>
      <c r="C1" s="2" t="inlineStr">
        <is>
          <t>6 Months Ended</t>
        </is>
      </c>
    </row>
    <row r="2">
      <c r="B2" s="2" t="inlineStr">
        <is>
          <t>Feb. 28, 2021</t>
        </is>
      </c>
      <c r="C2" s="2" t="inlineStr">
        <is>
          <t>Feb. 28, 2021</t>
        </is>
      </c>
      <c r="D2" s="2" t="inlineStr">
        <is>
          <t>Aug. 31, 2020</t>
        </is>
      </c>
    </row>
    <row r="3">
      <c r="A3" s="4" t="inlineStr">
        <is>
          <t>Unrecognized compensation cost</t>
        </is>
      </c>
      <c r="B3" s="6" t="n">
        <v>440703</v>
      </c>
      <c r="C3" s="6" t="n">
        <v>440703</v>
      </c>
    </row>
    <row r="4">
      <c r="A4" s="4" t="inlineStr">
        <is>
          <t>weighted average grant date fair value of stock options granted</t>
        </is>
      </c>
      <c r="B4" s="8" t="n">
        <v>1.29</v>
      </c>
    </row>
    <row r="5">
      <c r="A5" s="4" t="inlineStr">
        <is>
          <t>Fair value of stock options granted</t>
        </is>
      </c>
      <c r="C5" s="5" t="n">
        <v>644930</v>
      </c>
    </row>
    <row r="6">
      <c r="A6" s="4" t="inlineStr">
        <is>
          <t>Restricted Stock Awards [Member]</t>
        </is>
      </c>
    </row>
    <row r="7">
      <c r="A7" s="4" t="inlineStr">
        <is>
          <t>Unrecognized compensation cost</t>
        </is>
      </c>
      <c r="B7" s="6" t="n">
        <v>312500</v>
      </c>
      <c r="C7" s="6" t="n">
        <v>312500</v>
      </c>
      <c r="D7" s="6" t="n">
        <v>812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Unrelated Party [Member]</t>
        </is>
      </c>
      <c r="B1" s="2" t="inlineStr">
        <is>
          <t>1 Months Ended</t>
        </is>
      </c>
    </row>
    <row r="2">
      <c r="B2" s="2" t="inlineStr">
        <is>
          <t>Mar. 22, 2021USD ($)</t>
        </is>
      </c>
    </row>
    <row r="3">
      <c r="A3" s="4" t="inlineStr">
        <is>
          <t>Convertible note issued</t>
        </is>
      </c>
      <c r="B3" s="6" t="n">
        <v>106500</v>
      </c>
    </row>
    <row r="4">
      <c r="A4" s="4" t="inlineStr">
        <is>
          <t>Maturity dates</t>
        </is>
      </c>
      <c r="B4" s="4" t="inlineStr">
        <is>
          <t>Sep. 22,
		2021</t>
        </is>
      </c>
    </row>
    <row r="5">
      <c r="A5" s="4" t="inlineStr">
        <is>
          <t>Conversion price description</t>
        </is>
      </c>
      <c r="B5" s="4" t="inlineStr">
        <is>
          <t>It is convertible into common stock at the rate equivalent to 80% of the Company&amp;#8217;s 30-day average stock price prior to conversion but no less than $0.10 value per share of Common Stoc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shares at Aug. 31, 2019</t>
        </is>
      </c>
      <c r="C2" s="5" t="n">
        <v>50500000</v>
      </c>
    </row>
    <row r="3">
      <c r="A3" s="4" t="inlineStr">
        <is>
          <t>Balance, amount at Aug. 31, 2019</t>
        </is>
      </c>
      <c r="B3" s="6" t="n">
        <v>-740723</v>
      </c>
      <c r="C3" s="6" t="n">
        <v>50500</v>
      </c>
      <c r="D3" s="6" t="n">
        <v>-403425</v>
      </c>
      <c r="E3" s="6" t="n">
        <v>-407</v>
      </c>
      <c r="F3" s="6" t="n">
        <v>-387391</v>
      </c>
    </row>
    <row r="4">
      <c r="A4" s="4" t="inlineStr">
        <is>
          <t>Forgiveness of related party loan</t>
        </is>
      </c>
      <c r="B4" s="5" t="n">
        <v>81290</v>
      </c>
      <c r="C4" s="5" t="n">
        <v>0</v>
      </c>
      <c r="D4" s="5" t="n">
        <v>81290</v>
      </c>
      <c r="F4" s="5" t="n">
        <v>0</v>
      </c>
    </row>
    <row r="5">
      <c r="A5" s="4" t="inlineStr">
        <is>
          <t>Foreign currency translation adjustment</t>
        </is>
      </c>
      <c r="B5" s="5" t="n">
        <v>-454</v>
      </c>
      <c r="C5" s="5" t="n">
        <v>0</v>
      </c>
      <c r="E5" s="5" t="n">
        <v>-454</v>
      </c>
      <c r="F5" s="5" t="n">
        <v>0</v>
      </c>
    </row>
    <row r="6">
      <c r="A6" s="4" t="inlineStr">
        <is>
          <t>Net loss</t>
        </is>
      </c>
      <c r="B6" s="5" t="n">
        <v>-77681</v>
      </c>
      <c r="C6" s="6" t="n">
        <v>0</v>
      </c>
      <c r="D6" s="5" t="n">
        <v>0</v>
      </c>
      <c r="E6" s="5" t="n">
        <v>0</v>
      </c>
      <c r="F6" s="5" t="n">
        <v>-77681</v>
      </c>
    </row>
    <row r="7">
      <c r="A7" s="4" t="inlineStr">
        <is>
          <t>Balance, shares at Nov. 30, 2019</t>
        </is>
      </c>
      <c r="C7" s="5" t="n">
        <v>50500000</v>
      </c>
    </row>
    <row r="8">
      <c r="A8" s="4" t="inlineStr">
        <is>
          <t>Balance, amount at Nov. 30, 2019</t>
        </is>
      </c>
      <c r="B8" s="5" t="n">
        <v>-737568</v>
      </c>
      <c r="C8" s="6" t="n">
        <v>50500</v>
      </c>
      <c r="D8" s="5" t="n">
        <v>-322135</v>
      </c>
      <c r="E8" s="5" t="n">
        <v>-861</v>
      </c>
      <c r="F8" s="5" t="n">
        <v>-465072</v>
      </c>
    </row>
    <row r="9">
      <c r="A9" s="4" t="inlineStr">
        <is>
          <t>Foreign currency translation adjustment</t>
        </is>
      </c>
      <c r="B9" s="5" t="n">
        <v>-159</v>
      </c>
      <c r="E9" s="5" t="n">
        <v>-159</v>
      </c>
    </row>
    <row r="10">
      <c r="A10" s="4" t="inlineStr">
        <is>
          <t>Net loss</t>
        </is>
      </c>
      <c r="B10" s="5" t="n">
        <v>-165008</v>
      </c>
      <c r="F10" s="5" t="n">
        <v>-165008</v>
      </c>
    </row>
    <row r="11">
      <c r="A11" s="4" t="inlineStr">
        <is>
          <t>Balance, shares at Feb. 29, 2020</t>
        </is>
      </c>
      <c r="C11" s="5" t="n">
        <v>50500000</v>
      </c>
    </row>
    <row r="12">
      <c r="A12" s="4" t="inlineStr">
        <is>
          <t>Balance, amount at Feb. 29, 2020</t>
        </is>
      </c>
      <c r="B12" s="5" t="n">
        <v>-902735</v>
      </c>
      <c r="C12" s="6" t="n">
        <v>50500</v>
      </c>
      <c r="D12" s="5" t="n">
        <v>-322135</v>
      </c>
      <c r="E12" s="5" t="n">
        <v>-1020</v>
      </c>
      <c r="F12" s="5" t="n">
        <v>-630080</v>
      </c>
    </row>
    <row r="13">
      <c r="A13" s="4" t="inlineStr">
        <is>
          <t>Balance, shares at Aug. 31, 2020</t>
        </is>
      </c>
      <c r="C13" s="5" t="n">
        <v>50500011</v>
      </c>
    </row>
    <row r="14">
      <c r="A14" s="4" t="inlineStr">
        <is>
          <t>Balance, amount at Aug. 31, 2020</t>
        </is>
      </c>
      <c r="B14" s="5" t="n">
        <v>-1027147</v>
      </c>
      <c r="C14" s="6" t="n">
        <v>50500</v>
      </c>
      <c r="D14" s="5" t="n">
        <v>-259635</v>
      </c>
      <c r="E14" s="5" t="n">
        <v>-20706</v>
      </c>
      <c r="F14" s="5" t="n">
        <v>-797306</v>
      </c>
    </row>
    <row r="15">
      <c r="A15" s="4" t="inlineStr">
        <is>
          <t>Foreign currency translation adjustment</t>
        </is>
      </c>
      <c r="B15" s="5" t="n">
        <v>-15814</v>
      </c>
      <c r="C15" s="5" t="n">
        <v>0</v>
      </c>
      <c r="E15" s="5" t="n">
        <v>-15814</v>
      </c>
      <c r="F15" s="5" t="n">
        <v>0</v>
      </c>
    </row>
    <row r="16">
      <c r="A16" s="4" t="inlineStr">
        <is>
          <t>Net loss</t>
        </is>
      </c>
      <c r="B16" s="5" t="n">
        <v>-939319</v>
      </c>
      <c r="C16" s="6" t="n">
        <v>0</v>
      </c>
      <c r="D16" s="5" t="n">
        <v>0</v>
      </c>
      <c r="F16" s="5" t="n">
        <v>-939319</v>
      </c>
    </row>
    <row r="17">
      <c r="A17" s="4" t="inlineStr">
        <is>
          <t>Balance, shares at Nov. 30, 2020</t>
        </is>
      </c>
      <c r="C17" s="5" t="n">
        <v>50500011</v>
      </c>
    </row>
    <row r="18">
      <c r="A18" s="4" t="inlineStr">
        <is>
          <t>Balance, amount at Nov. 30, 2020</t>
        </is>
      </c>
      <c r="B18" s="5" t="n">
        <v>-1982280</v>
      </c>
      <c r="C18" s="6" t="n">
        <v>50500</v>
      </c>
      <c r="D18" s="5" t="n">
        <v>-259635</v>
      </c>
      <c r="E18" s="5" t="n">
        <v>-36520</v>
      </c>
      <c r="F18" s="5" t="n">
        <v>-1736625</v>
      </c>
    </row>
    <row r="19">
      <c r="A19" s="4" t="inlineStr">
        <is>
          <t>Foreign currency translation adjustment</t>
        </is>
      </c>
      <c r="B19" s="5" t="n">
        <v>39820</v>
      </c>
      <c r="E19" s="5" t="n">
        <v>39820</v>
      </c>
    </row>
    <row r="20">
      <c r="A20" s="4" t="inlineStr">
        <is>
          <t>Net loss</t>
        </is>
      </c>
      <c r="B20" s="5" t="n">
        <v>-1506244</v>
      </c>
      <c r="F20" s="5" t="n">
        <v>-1506244</v>
      </c>
    </row>
    <row r="21">
      <c r="A21" s="4" t="inlineStr">
        <is>
          <t>Stock based compensation</t>
        </is>
      </c>
      <c r="B21" s="5" t="n">
        <v>704228</v>
      </c>
      <c r="D21" s="5" t="n">
        <v>704228</v>
      </c>
    </row>
    <row r="22">
      <c r="A22" s="4" t="inlineStr">
        <is>
          <t>Conversion of notes payable to common stock, shares</t>
        </is>
      </c>
      <c r="C22" s="5" t="n">
        <v>1145789</v>
      </c>
    </row>
    <row r="23">
      <c r="A23" s="4" t="inlineStr">
        <is>
          <t>Conversion of notes payable to common stock, amount</t>
        </is>
      </c>
      <c r="B23" s="5" t="n">
        <v>1060000</v>
      </c>
      <c r="C23" s="6" t="n">
        <v>1146</v>
      </c>
      <c r="D23" s="5" t="n">
        <v>1058854</v>
      </c>
    </row>
    <row r="24">
      <c r="A24" s="4" t="inlineStr">
        <is>
          <t>Resolution of derivative liability</t>
        </is>
      </c>
      <c r="B24" s="5" t="n">
        <v>532647</v>
      </c>
      <c r="D24" s="5" t="n">
        <v>532647</v>
      </c>
    </row>
    <row r="25">
      <c r="A25" s="4" t="inlineStr">
        <is>
          <t>Balance, shares at Feb. 28, 2021</t>
        </is>
      </c>
      <c r="C25" s="5" t="n">
        <v>51645800</v>
      </c>
    </row>
    <row r="26">
      <c r="A26" s="4" t="inlineStr">
        <is>
          <t>Balance, amount at Feb. 28, 2021</t>
        </is>
      </c>
      <c r="B26" s="6" t="n">
        <v>-1151829</v>
      </c>
      <c r="C26" s="6" t="n">
        <v>51646</v>
      </c>
      <c r="D26" s="6" t="n">
        <v>2036094</v>
      </c>
      <c r="E26" s="6" t="n">
        <v>3300</v>
      </c>
      <c r="F26" s="6" t="n">
        <v>-32428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1</t>
        </is>
      </c>
      <c r="C2" s="2" t="inlineStr">
        <is>
          <t>Feb. 29, 2020</t>
        </is>
      </c>
    </row>
    <row r="3">
      <c r="A3" s="3" t="inlineStr">
        <is>
          <t>CASH FLOWS FROM OPERATING ACTIVITIES</t>
        </is>
      </c>
    </row>
    <row r="4">
      <c r="A4" s="4" t="inlineStr">
        <is>
          <t>Net loss</t>
        </is>
      </c>
      <c r="B4" s="6" t="n">
        <v>-2445563</v>
      </c>
      <c r="C4" s="6" t="n">
        <v>-242689</v>
      </c>
    </row>
    <row r="5">
      <c r="A5" s="3" t="inlineStr">
        <is>
          <t>Adjustments to reconcile net loss to net cash used in operating activities:</t>
        </is>
      </c>
    </row>
    <row r="6">
      <c r="A6" s="4" t="inlineStr">
        <is>
          <t>Depreciation expense</t>
        </is>
      </c>
      <c r="B6" s="5" t="n">
        <v>2543</v>
      </c>
    </row>
    <row r="7">
      <c r="A7" s="4" t="inlineStr">
        <is>
          <t>Change in fair value of derivative liability</t>
        </is>
      </c>
      <c r="B7" s="5" t="n">
        <v>191208</v>
      </c>
      <c r="C7" s="5" t="n">
        <v>0</v>
      </c>
    </row>
    <row r="8">
      <c r="A8" s="4" t="inlineStr">
        <is>
          <t>Stock based compensation</t>
        </is>
      </c>
      <c r="B8" s="5" t="n">
        <v>704228</v>
      </c>
    </row>
    <row r="9">
      <c r="A9" s="4" t="inlineStr">
        <is>
          <t>Amortization of discount - convertible notes</t>
        </is>
      </c>
      <c r="B9" s="5" t="n">
        <v>645948</v>
      </c>
      <c r="C9" s="5" t="n">
        <v>0</v>
      </c>
    </row>
    <row r="10">
      <c r="A10" s="4" t="inlineStr">
        <is>
          <t>Amortization of capitalized software</t>
        </is>
      </c>
      <c r="B10" s="5" t="n">
        <v>20635</v>
      </c>
    </row>
    <row r="11">
      <c r="A11" s="4" t="inlineStr">
        <is>
          <t>Amortization of right of use asset</t>
        </is>
      </c>
      <c r="B11" s="5" t="n">
        <v>51098</v>
      </c>
      <c r="C11" s="5" t="n">
        <v>0</v>
      </c>
    </row>
    <row r="12">
      <c r="A12" s="3" t="inlineStr">
        <is>
          <t>Changes in operating assets and liabilities:</t>
        </is>
      </c>
    </row>
    <row r="13">
      <c r="A13" s="4" t="inlineStr">
        <is>
          <t>VAT Receivable</t>
        </is>
      </c>
      <c r="B13" s="5" t="n">
        <v>25949</v>
      </c>
      <c r="C13" s="5" t="n">
        <v>0</v>
      </c>
    </row>
    <row r="14">
      <c r="A14" s="4" t="inlineStr">
        <is>
          <t>Deposits</t>
        </is>
      </c>
      <c r="B14" s="5" t="n">
        <v>-61801</v>
      </c>
      <c r="C14" s="5" t="n">
        <v>0</v>
      </c>
    </row>
    <row r="15">
      <c r="A15" s="4" t="inlineStr">
        <is>
          <t>Accounts payable and accrued liabilities</t>
        </is>
      </c>
      <c r="B15" s="5" t="n">
        <v>61694</v>
      </c>
      <c r="C15" s="5" t="n">
        <v>-8111</v>
      </c>
    </row>
    <row r="16">
      <c r="A16" s="4" t="inlineStr">
        <is>
          <t>Operating lease obligations</t>
        </is>
      </c>
      <c r="B16" s="5" t="n">
        <v>-68460</v>
      </c>
      <c r="C16" s="5" t="n">
        <v>0</v>
      </c>
    </row>
    <row r="17">
      <c r="A17" s="4" t="inlineStr">
        <is>
          <t>Net Cash Used in Operating Activities</t>
        </is>
      </c>
      <c r="B17" s="5" t="n">
        <v>-872521</v>
      </c>
      <c r="C17" s="5" t="n">
        <v>-250800</v>
      </c>
    </row>
    <row r="18">
      <c r="A18" s="3" t="inlineStr">
        <is>
          <t>CASH FLOWS FROM INVESTING ACTIVITIES</t>
        </is>
      </c>
    </row>
    <row r="19">
      <c r="A19" s="4" t="inlineStr">
        <is>
          <t>Fixed asset purchases</t>
        </is>
      </c>
      <c r="B19" s="5" t="n">
        <v>-12216</v>
      </c>
      <c r="C19" s="5" t="n">
        <v>0</v>
      </c>
    </row>
    <row r="20">
      <c r="A20" s="4" t="inlineStr">
        <is>
          <t>Capitalized software development costs</t>
        </is>
      </c>
      <c r="B20" s="5" t="n">
        <v>-207404</v>
      </c>
      <c r="C20" s="5" t="n">
        <v>0</v>
      </c>
    </row>
    <row r="21">
      <c r="A21" s="4" t="inlineStr">
        <is>
          <t>Net Cash Used in Investing Activities</t>
        </is>
      </c>
      <c r="B21" s="5" t="n">
        <v>-219620</v>
      </c>
      <c r="C21" s="5" t="n">
        <v>0</v>
      </c>
    </row>
    <row r="22">
      <c r="A22" s="3" t="inlineStr">
        <is>
          <t>CASH FLOWS FROM FINANCING ACTIVITIES</t>
        </is>
      </c>
    </row>
    <row r="23">
      <c r="A23" s="4" t="inlineStr">
        <is>
          <t>Proceeds from related party loan</t>
        </is>
      </c>
      <c r="B23" s="5" t="n">
        <v>810557</v>
      </c>
      <c r="C23" s="5" t="n">
        <v>264388</v>
      </c>
    </row>
    <row r="24">
      <c r="A24" s="4" t="inlineStr">
        <is>
          <t>Proceeds from loan payable</t>
        </is>
      </c>
      <c r="B24" s="5" t="n">
        <v>20000</v>
      </c>
      <c r="C24" s="5" t="n">
        <v>0</v>
      </c>
    </row>
    <row r="25">
      <c r="A25" s="4" t="inlineStr">
        <is>
          <t>Repayment of loan payable</t>
        </is>
      </c>
      <c r="B25" s="5" t="n">
        <v>-47962</v>
      </c>
    </row>
    <row r="26">
      <c r="A26" s="4" t="inlineStr">
        <is>
          <t>Proceeds from issuance of convertible promissory notes</t>
        </is>
      </c>
      <c r="B26" s="5" t="n">
        <v>276049</v>
      </c>
      <c r="C26" s="5" t="n">
        <v>0</v>
      </c>
    </row>
    <row r="27">
      <c r="A27" s="4" t="inlineStr">
        <is>
          <t>Net Cash Provided by Financing Activities</t>
        </is>
      </c>
      <c r="B27" s="5" t="n">
        <v>1058644</v>
      </c>
      <c r="C27" s="5" t="n">
        <v>264388</v>
      </c>
    </row>
    <row r="28">
      <c r="A28" s="4" t="inlineStr">
        <is>
          <t>EFFECT OF FOREIGN CURRENCY TRANSLATION</t>
        </is>
      </c>
      <c r="B28" s="5" t="n">
        <v>24006</v>
      </c>
      <c r="C28" s="5" t="n">
        <v>-613</v>
      </c>
    </row>
    <row r="29">
      <c r="A29" s="4" t="inlineStr">
        <is>
          <t>Net change in cash for the year</t>
        </is>
      </c>
      <c r="B29" s="5" t="n">
        <v>-9491</v>
      </c>
      <c r="C29" s="5" t="n">
        <v>12975</v>
      </c>
    </row>
    <row r="30">
      <c r="A30" s="4" t="inlineStr">
        <is>
          <t>Cash at beginning of the year</t>
        </is>
      </c>
      <c r="B30" s="5" t="n">
        <v>38427</v>
      </c>
      <c r="C30" s="5" t="n">
        <v>15691</v>
      </c>
    </row>
    <row r="31">
      <c r="A31" s="4" t="inlineStr">
        <is>
          <t>Cash at end of the year</t>
        </is>
      </c>
      <c r="B31" s="5" t="n">
        <v>28936</v>
      </c>
      <c r="C31" s="5" t="n">
        <v>28666</v>
      </c>
    </row>
    <row r="32">
      <c r="A32" s="3" t="inlineStr">
        <is>
          <t>SUPPLEMENTAL CASH FLOW INFORMATION:</t>
        </is>
      </c>
    </row>
    <row r="33">
      <c r="A33" s="4" t="inlineStr">
        <is>
          <t>Cash paid for income taxes</t>
        </is>
      </c>
      <c r="B33" s="5" t="n">
        <v>0</v>
      </c>
      <c r="C33" s="5" t="n">
        <v>0</v>
      </c>
    </row>
    <row r="34">
      <c r="A34" s="4" t="inlineStr">
        <is>
          <t>Cash paid for interest</t>
        </is>
      </c>
      <c r="B34" s="5" t="n">
        <v>0</v>
      </c>
      <c r="C34" s="5" t="n">
        <v>0</v>
      </c>
    </row>
    <row r="35">
      <c r="A35" s="3" t="inlineStr">
        <is>
          <t>NON-CASH INVESTING AND FINANCING ACTIVITIES</t>
        </is>
      </c>
    </row>
    <row r="36">
      <c r="A36" s="4" t="inlineStr">
        <is>
          <t>Conversion of Convertible promissory notes to common stock</t>
        </is>
      </c>
      <c r="B36" s="5" t="n">
        <v>1060000</v>
      </c>
      <c r="C36" s="5" t="n">
        <v>0</v>
      </c>
    </row>
    <row r="37">
      <c r="A37" s="4" t="inlineStr">
        <is>
          <t>Resolution of derivative liability</t>
        </is>
      </c>
      <c r="B37" s="5" t="n">
        <v>532647</v>
      </c>
    </row>
    <row r="38">
      <c r="A38" s="4" t="inlineStr">
        <is>
          <t>Debt discount from derivative liability</t>
        </is>
      </c>
      <c r="B38" s="5" t="n">
        <v>115494</v>
      </c>
    </row>
    <row r="39">
      <c r="A39" s="4" t="inlineStr">
        <is>
          <t>Forgiveness of related party loan</t>
        </is>
      </c>
      <c r="B39" s="6" t="n">
        <v>0</v>
      </c>
      <c r="C39" s="6" t="n">
        <v>812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6 Months Ended</t>
        </is>
      </c>
    </row>
    <row r="2">
      <c r="B2" s="2" t="inlineStr">
        <is>
          <t>Feb. 28, 2021</t>
        </is>
      </c>
    </row>
    <row r="3">
      <c r="A3" s="3" t="inlineStr">
        <is>
          <t>ORGANIZATION AND NATURE OF BUSINESS</t>
        </is>
      </c>
    </row>
    <row r="4">
      <c r="A4" s="4" t="inlineStr">
        <is>
          <t>NOTE 1 - ORGANIZATION AND NATURE OF BUSINESS</t>
        </is>
      </c>
      <c r="B4" s="4" t="inlineStr">
        <is>
          <t>Boatim Inc. formerly known as Emerald Data Inc. (“we”, “our, “Boatim”, the “Company”) is a for profit corporation established under the corporate laws of the State of Nevada on August 15, 2014. On January 24, 2019 the Company´s board and shareholders passed a motion to change the Company name to “BOATIM INC.” Its fiscal year end is August 31. Boatim, Inc. established Boatim Europe S.L. (“Boatim Europe”) as a private limited company pursuant to the laws of Spain on December 18, 2019, with the Company having indirect ownership of one hundred percent of the issued and outstanding membership interests of Boatim Europe. In December 2020, the Company finalized the process of collecting and submitting all required paperwork to the Spanish authorities to enter Boatim Inc. as direct owner on public records in Spain, making Boatim Europe a wholly owned subsidiary of the Company. Originally in the business of producing and distributing furniture, the business was changed to online food blogging as a promotion channel for restaurants, bars and fine dining. Subsequently, following the acquisition of the Boatim software platform, the Company expanded into the boating industry by further developing the software platform. The Boatim software platform is an online boat trading marketplace, combining data-driven technology and digital marketing capabilities to offer a rolling subscription for service model of access to the platform for the extensive market of global boat deal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Feb. 28, 2021</t>
        </is>
      </c>
    </row>
    <row r="3">
      <c r="A3" s="3" t="inlineStr">
        <is>
          <t>SUMMARY OF SIGNIFICANT ACCOUNTING POLICIES</t>
        </is>
      </c>
    </row>
    <row r="4">
      <c r="A4" s="4" t="inlineStr">
        <is>
          <t>NOTE 2 - SUMMARY OF SIGNIFICANT ACCOUNTING POLICIES</t>
        </is>
      </c>
      <c r="B4" s="4" t="inlineStr">
        <is>
          <t>Principles of Consolidation The Company prepares its consolidated financial statements on the accrual basis of accounting. The accompanying consolidated financial statements include the accounts of the Company with its fiscal year end of August 31, and its wholly owned subsidiary. All intercompany accounts, balances and transactions have been eliminated in the consolidation as at February 28, 2021. Basis of Presentation The accompanying unaudited interim consolida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interim financial statements should be read in conjunction with those financial statements for the year ended August 31, 2020 included in the Form 10-K filed with the Securities and Exchange Commission. In the opinion of Management, all adjustments considered necessary for a fair presentation, consisting solely of normal recurring adjustments, have been made. Operating results for the six months ended February 28, 2021 are not necessarily indicative of the results that may be expected for the year ending August 31, 2021. Cash and Cash Equivalents The Company considers all highly liquid investments with an original maturity of three months or less when purchased to be cash equivalents. 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which are 3 years. Revenue Recognition The Company recognizes revenue in accordance with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20 and 2019.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rued liabilities, convertible notes and notes payable. Fair values were assumed to approximate carrying values for these financial instruments due to their short-term maturities. Foreign Currency Assets and liabilities of Boatim Europe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loss) income (“AOCI”) and will be included as income or expense only upon sale or liquidation of the underlying entity. Boatim Europe considers its local currency (EURO) as its functional currency. In accordance with ASC Topic 830-30, “Translation of Financial Statements”, monetary asset and liability accounts are translated into the Company’s reporting currency, the US dollar, using the closing exchange rate in effect at the balance sheet date, nonmonetary accounts are translated using historical exchange rates and income and expense accounts are translated using the average exchange rate prevailing during the reporting period. Translation of amounts from the local currency of Boatim Europe into US$ has been made at the following exchange rates: February 28 , 2021 August 31, 2020 Current EUR: US$ exchange rate 1.2096 1.1991 Average EUR: US$ exchange rate 1.1961 1.1136 Capitalized Software Development Costs 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six months ended February 28, 2021 and for the fiscal year ended to August 31, 2020, the Company capitalized $207,404 and $259,156 in software development costs. Software costs are included in “Capitalized software costs, net” on the Company’s consolidated balance sheets and are depreciated using the straight-line method over their estimated useful life of five years. Impairment of 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the Company recorded impairment loss on Capitalized software development costs of $0 and $0 during the six months ended February 28, 2021 and 2020, respectively. Leases As of September 1, 2019, the Company adopted the provisions of “Accounting Standards Codification Topic 842 Leases (ASC 842)” using the modified retrospective basis for all agreements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February 28, 2021 and August 31, 2020, the Company had a derivative liability of $81,501 and $307,446, respectively,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For the three and six months ended February 28, 2021 and February 29, 2020, potential dilutive instruments were anti-dilutive due to the Company’s net losses. Stock Based Compensation The Company measures the cost of services received in exchange for an award of equity instruments based on the fair value of the award. For employees and directors and non-employees (effective September 1, 2019),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e Company is evaluating the impact of this on its consolidated financial statements. On January 16, 2020, the FASB issued ASU 2020-01 in response to an EITF consensus. The ASU makes improvements related to the following two topics: (a) Accounting for certain equity securities when the equity method of accounting is applied or discontinued — The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Scope considerations related to forward contracts and purchased options on certain securities — The ASU clarifies that “for the purpose of applying paragraph 815-10- 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is ASU is effective for fiscal years beginning after December 15, 2020, and interim periods within those fiscal years. The Company is evaluating the impact of this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Feb. 28, 2021</t>
        </is>
      </c>
    </row>
    <row r="3">
      <c r="A3" s="3" t="inlineStr">
        <is>
          <t>GOING CONCERN</t>
        </is>
      </c>
    </row>
    <row r="4">
      <c r="A4" s="4" t="inlineStr">
        <is>
          <t>NOTE 3 - GOING CONCERN</t>
        </is>
      </c>
      <c r="B4" s="4" t="inlineStr">
        <is>
          <t>The accompanying financial statements have been prepared in conformity with generally accepted accounting principles, which contemplate continuation of the Company as a going concern. However, the Company had minimal revenues for the six months ended February 28, 2021 and incurred recurring losses. In addition, the Company had a negative working capital as of February 28, 2021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a related party to fund operating expense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6:51:35Z</dcterms:created>
  <dcterms:modified xmlns:dcterms="http://purl.org/dc/terms/" xmlns:xsi="http://www.w3.org/2001/XMLSchema-instance" xsi:type="dcterms:W3CDTF">2021-04-19T16:51:35Z</dcterms:modified>
</cp:coreProperties>
</file>